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General" sheetId="8" r:id="rId8"/>
    <s:sheet name="Asset Sale" sheetId="9" r:id="rId9"/>
    <s:sheet name="Derivatives and Hedging Activit" sheetId="10" r:id="rId10"/>
    <s:sheet name="Capital Lease Obligation" sheetId="11" r:id="rId11"/>
    <s:sheet name="Income Taxes" sheetId="12" r:id="rId12"/>
    <s:sheet name="Business Segment Information" sheetId="13" r:id="rId13"/>
    <s:sheet name="General (Policies)" sheetId="14" r:id="rId14"/>
    <s:sheet name="General (Tables)" sheetId="15" r:id="rId15"/>
    <s:sheet name="Business Segment Information (T" sheetId="16" r:id="rId16"/>
    <s:sheet name="General (Details)" sheetId="17" r:id="rId17"/>
    <s:sheet name="General (Details 1)" sheetId="18" r:id="rId18"/>
    <s:sheet name="General (Details 2)" sheetId="19" r:id="rId19"/>
    <s:sheet name="General (Details 3)" sheetId="20" r:id="rId20"/>
    <s:sheet name="General (Details Textual)" sheetId="21" r:id="rId21"/>
    <s:sheet name="Asset Sale (Details Textual)" sheetId="22" r:id="rId22"/>
    <s:sheet name="Derivatives and Hedging Activ23" sheetId="23" r:id="rId23"/>
    <s:sheet name="Capital Lease Obligation (Detai" sheetId="24" r:id="rId24"/>
    <s:sheet name="Income Taxes (Details Textual)" sheetId="25" r:id="rId25"/>
    <s:sheet name="Business Segment Information (D" sheetId="26" r:id="rId26"/>
  </s:sheets>
  <s:definedNames/>
  <s:calcPr calcId="124519" calcMode="auto" fullCalcOnLoad="1"/>
</s:workbook>
</file>

<file path=xl/sharedStrings.xml><?xml version="1.0" encoding="utf-8"?>
<sst xmlns="http://schemas.openxmlformats.org/spreadsheetml/2006/main" uniqueCount="321">
  <si>
    <t>Document And Entity Information - shares</t>
  </si>
  <si>
    <t>6 Months Ended</t>
  </si>
  <si>
    <t>Nov. 26, 2015</t>
  </si>
  <si>
    <t>Dec. 31, 2015</t>
  </si>
  <si>
    <t>Document Information [Line Items]</t>
  </si>
  <si>
    <t>Document Type</t>
  </si>
  <si>
    <t>10-Q</t>
  </si>
  <si>
    <t>Amendment Flag</t>
  </si>
  <si>
    <t>false</t>
  </si>
  <si>
    <t>Document Period End Date</t>
  </si>
  <si>
    <t>Nov. 26,
		2015</t>
  </si>
  <si>
    <t>Document Fiscal Year Focus</t>
  </si>
  <si>
    <t>Document Fiscal Period Focus</t>
  </si>
  <si>
    <t>Q2</t>
  </si>
  <si>
    <t>Entity Registrant Name</t>
  </si>
  <si>
    <t>MARCUS CORP</t>
  </si>
  <si>
    <t>Entity Central Index Key</t>
  </si>
  <si>
    <t>Current Fiscal Year End Date</t>
  </si>
  <si>
    <t>--12-31</t>
  </si>
  <si>
    <t>Entity Filer Category</t>
  </si>
  <si>
    <t>Accelerated Filer</t>
  </si>
  <si>
    <t>Trading Symbol</t>
  </si>
  <si>
    <t>MCS</t>
  </si>
  <si>
    <t>Common Stock [Member]</t>
  </si>
  <si>
    <t>Entity Common Stock, Shares Outstanding</t>
  </si>
  <si>
    <t>Class B Common Stock [Member]</t>
  </si>
  <si>
    <t>Consolidated Balance Sheets - USD ($) $ in Thousands</t>
  </si>
  <si>
    <t>May. 28, 2015</t>
  </si>
  <si>
    <t>Current assets:</t>
  </si>
  <si>
    <t>Cash and cash equivalents</t>
  </si>
  <si>
    <t>Restricted cash</t>
  </si>
  <si>
    <t>Accounts and notes receivable, net of reserves of $254 and $245, respectively</t>
  </si>
  <si>
    <t>Refundable income taxes</t>
  </si>
  <si>
    <t>Deferred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Income taxes</t>
  </si>
  <si>
    <t>Taxes other than income taxes</t>
  </si>
  <si>
    <t>Accrued compensation</t>
  </si>
  <si>
    <t>Other accrued liabilities</t>
  </si>
  <si>
    <t>Current portion of capital lease obligation</t>
  </si>
  <si>
    <t>Current maturities of long-term debt</t>
  </si>
  <si>
    <t>Total current liabilities</t>
  </si>
  <si>
    <t>Capital lease obligation</t>
  </si>
  <si>
    <t>Long-term debt</t>
  </si>
  <si>
    <t>Deferred compensation and other</t>
  </si>
  <si>
    <t>Equity:</t>
  </si>
  <si>
    <t>Preferred Stock, $1 par; authorized 1,000,000 shares; none issued</t>
  </si>
  <si>
    <t>Capital in excess of par</t>
  </si>
  <si>
    <t>Retained earnings</t>
  </si>
  <si>
    <t>Accumulated other comprehensive loss</t>
  </si>
  <si>
    <t>Less cost of Common Stock in treasury (3,534,168 shares at November 26, 2015 and 3,636,098 shares at May 28, 2015)</t>
  </si>
  <si>
    <t>Total shareholders' equity attributable to The Marcus Corporation</t>
  </si>
  <si>
    <t>Noncontrolling interest</t>
  </si>
  <si>
    <t>Total equity</t>
  </si>
  <si>
    <t>TOTAL LIABILITIES AND SHAREHOLDERS' EQUITY</t>
  </si>
  <si>
    <t>Common Stock</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Nov. 27, 2014</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t>
  </si>
  <si>
    <t>Property taxes</t>
  </si>
  <si>
    <t>Other operating expenses</t>
  </si>
  <si>
    <t>Total costs and expenses</t>
  </si>
  <si>
    <t>Operating income</t>
  </si>
  <si>
    <t>Other income (expense):</t>
  </si>
  <si>
    <t>Investment income</t>
  </si>
  <si>
    <t>Interest expense</t>
  </si>
  <si>
    <t>Loss on disposition of property, equipment and other assets</t>
  </si>
  <si>
    <t>Equity earnings (losses) from unconsolidated joint ventures, net</t>
  </si>
  <si>
    <t>Nonoperating Income (Expense), Total</t>
  </si>
  <si>
    <t>Earnings before income taxes</t>
  </si>
  <si>
    <t>Net earnings</t>
  </si>
  <si>
    <t>Net earnings (loss) attributable to noncontrolling interests</t>
  </si>
  <si>
    <t>Net earnings attributable to The Marcus Corporation</t>
  </si>
  <si>
    <t>Net earnings per share - basic:</t>
  </si>
  <si>
    <t>Net earnings per share - diluted:</t>
  </si>
  <si>
    <t>Dividends per share:</t>
  </si>
  <si>
    <t>Common Class B [Member]</t>
  </si>
  <si>
    <t>Consolidated Statements of Comprehensive Income - USD ($) $ in Thousands</t>
  </si>
  <si>
    <t>Other comprehensive income (loss), net of tax:</t>
  </si>
  <si>
    <t>Fair market value adjustment of interest rate swap, net of tax expense (benefit) of $5, $(40), $(63) and $(37), respectively</t>
  </si>
  <si>
    <t>Reclassification adjustment on interest rate swap included in interest expense, net of tax effect of $17, $37, $20 and $39, respectively</t>
  </si>
  <si>
    <t>[1]</t>
  </si>
  <si>
    <t>Other comprehensive income (loss)</t>
  </si>
  <si>
    <t>Comprehensive income</t>
  </si>
  <si>
    <t>Comprehensive income (loss) attributable to noncontrolling interests</t>
  </si>
  <si>
    <t>Comprehensive income attributable to The Marcus Corporation</t>
  </si>
  <si>
    <t>Amounts are included in interest expense in the consolidated statements of earnings.</t>
  </si>
  <si>
    <t>Consolidated Statements of Comprehensive Income (Parenthetical) - USD ($) $ in Thousands</t>
  </si>
  <si>
    <t>Other Comprehensive Amortization Of Loss Derivatives Qualifying As Hedges Tax</t>
  </si>
  <si>
    <t>Other Comprehensive Income (Loss), Reclassification Adjustment from AOCI on Derivatives, Tax</t>
  </si>
  <si>
    <t>Consolidated Statements of Cash Flows - USD ($) $ in Thousands</t>
  </si>
  <si>
    <t>OPERATING ACTIVITIES:</t>
  </si>
  <si>
    <t>Adjustments to reconcile net earnings to net cash provided by operating activities:</t>
  </si>
  <si>
    <t>Losses (earnings) on investments in joint ventures</t>
  </si>
  <si>
    <t>Distribution from joint venture</t>
  </si>
  <si>
    <t>Amortization of favorable lease right</t>
  </si>
  <si>
    <t>Stock compensation expense</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Increase in restricted cash</t>
  </si>
  <si>
    <t>Increase in other assets</t>
  </si>
  <si>
    <t>Purchase of interest in joint venture</t>
  </si>
  <si>
    <t>Capital contribution in joint venture</t>
  </si>
  <si>
    <t>Net cash used in investing activities</t>
  </si>
  <si>
    <t>FINANCING ACTIVITIES:</t>
  </si>
  <si>
    <t>Proceeds from borrowings on revolving credit facility</t>
  </si>
  <si>
    <t>Repayments of borrowings on revolving credit facility</t>
  </si>
  <si>
    <t>Principal payments on debt</t>
  </si>
  <si>
    <t>Equity transactions:</t>
  </si>
  <si>
    <t>Treasury stock transactions, except for stock options</t>
  </si>
  <si>
    <t>Exercise of stock options</t>
  </si>
  <si>
    <t>Dividends paid</t>
  </si>
  <si>
    <t>Distributions to noncontrolling interest</t>
  </si>
  <si>
    <t>Net cash used in financing activities</t>
  </si>
  <si>
    <t>Net increase (decrease) in cash and cash equivalents</t>
  </si>
  <si>
    <t>Cash and cash equivalents at beginning of period</t>
  </si>
  <si>
    <t>Cash and cash equivalents at end of period</t>
  </si>
  <si>
    <t>Supplemental Information:</t>
  </si>
  <si>
    <t>Interest paid, net of amounts capitalized</t>
  </si>
  <si>
    <t>Income taxes paid</t>
  </si>
  <si>
    <t>Change in accounts payable for additions to property and equipment</t>
  </si>
  <si>
    <t>General</t>
  </si>
  <si>
    <t>General [Abstract]</t>
  </si>
  <si>
    <t xml:space="preserve"> 1. General Accounting Policies  8,736,000 10,188,000 20,516,000 10,048,000 19,008,000 Swap Available for Pension Accumulated (in thousands) Balance at May 28, 2015 $ (17) $ (11) $ (5,284) $ (5,312) Other comprehensive loss before reclassifications (58) - - (58) Amounts reclassified from accumulated other comprehensive loss (1) 56 - - 56 Net other comprehensive loss (2) - - (2) Balance at November 26, 2015 $ (19) $ (11) $ (5,284) $ (5,314) Swap Available Pension Accumulated (in thousands) Balance at May 29, 2014 $ 34 $ (11) $ (4,581) $ (4,558) Other comprehensive loss before reclassifications (55) - - (55) Amounts reclassified from accumulated other comprehensive loss (1) 59 - - 59 Net other comprehensive income 4 - - 4 Balance at November 27, 2014 $ 38 $ (11) $ (4,581) $ (4,554) (1) Holders of Common Stock are entitled to cash dividends per share equal to 110 13 Weeks 13 Weeks 26 Weeks 26 Weeks (in thousands, except per share data) Numerator: Net earnings attributable to The Marcus Corporation $ 4,945 $ 5,223 $ 19,596 $ 17,655 Denominator: Denominator for basic EPS 27,626 27,400 27,600 27,374 Effect of dilutive employee stock options 319 168 313 215 Denominator for diluted EPS 27,945 27,568 27,913 27,589 Net earnings per share - basic: Common Stock $ 0.18 $ 0.20 $ 0.73 $ 0.67 Class B Common Stock $ 0.17 $ 0.18 $ 0.66 $ 0.60 Net earnings per share - diluted: Common Stock $ 0.18 $ 0.19 $ 0.70 $ 0.64 Class B Common Stock $ 0.17 $ 0.18 $ 0.66 $ 0.60 Total Noncontrolling (in thousands) Balance at May 28, 2015 $ 343,779 $ 2,456 Net earnings attributable to The Marcus Corporation 19,596  Net loss attributable to noncontrolling interests  (35) Distributions to noncontrolling interests  (505) Cash dividends (5,633)  Exercise of stock options 848  Treasury stock transactions, except for stock options 170  Share-based compensation 794  Other 57  Other comprehensive loss, net of tax (2)  Balance at November 26, 2015 $ 359,609 $ 1,916 Total Noncontrolling (in thousands) Balance at May 29, 2014 $ 326,211 $ 3,768 Net earnings attributable to The Marcus Corporation 17,655  Net earnings attributable to noncontrolling interests  12 Distributions to noncontrolling interests  (958) Cash dividends (5,052)  Exercise of stock options 1,095  Treasury stock transactions, except for stock options 173  Share-based compensation 683  Other 47  Other comprehensive income, net of tax 4  Balance at November 27, 2014 $ 340,816 $ 2,822 The Company’s assets and liabilities measured at fair value are classified in one of the following categories: Level 1 70,000 Level 2 33,000 28,000 Level 3 7,737,000 13 Weeks 13 Weeks 26 Weeks 26 Weeks (in thousands) Service cost $ 197 $ 174 $ 394 $ 349 Interest cost 328 311 656 622 Net amortization of prior service cost and actuarial loss 90 81 180 162 Net periodic pension cost $ 615 $ 566 $ 1,230 $ 1,133 Simplifying the Presentation of Debt Issuance Costs (Subtopic 835-30) In May 2014, the FASB issued Accounting Standards Update No. 2014-09, Revenue From Contracts With Customers</t>
  </si>
  <si>
    <t>Asset Sale</t>
  </si>
  <si>
    <t>Asset Sale [Abstract]</t>
  </si>
  <si>
    <t xml:space="preserve"> 2. Asset Sale On October 16, 2015, the Company sold the Hotel Phillips for a total purchase price of approximately $ 13,500,000 13,100,000 at its estimated net realizable value on the consolidated balance sheet. The result of the transaction was a loss on sale of approximately $ 70 1,439 3,945 2,610 5,157 199 499 410 718</t>
  </si>
  <si>
    <t>Derivatives and Hedging Activities</t>
  </si>
  <si>
    <t>Derivative Instruments and Hedging Activities Disclosure [Abstract]</t>
  </si>
  <si>
    <t>Derivatives and Hedging Acivities</t>
  </si>
  <si>
    <t xml:space="preserve"> 3. Derivatives and Hedging Activiti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 25,000,000 0.96 0.25 25,000,000 33,000 28,000</t>
  </si>
  <si>
    <t>Capital Lease Obligation</t>
  </si>
  <si>
    <t>Capital Lease Obligation [Abstract]</t>
  </si>
  <si>
    <t xml:space="preserve"> 4. Capital Lease Obligation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November 26, 2015, 642 10 45,510,000 21,524,000 18,435,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146,000</t>
  </si>
  <si>
    <t>Income Taxes</t>
  </si>
  <si>
    <t>Income Taxes [Abstract]</t>
  </si>
  <si>
    <t xml:space="preserve"> 5. Income Taxes The Company’s effective income tax rate, adjusted for losses from noncontrolling interests, for the 13 and 26 weeks ended November 26, 2015 was 36.9 38.1</t>
  </si>
  <si>
    <t>Business Segment Information</t>
  </si>
  <si>
    <t>Business Segment Information [Abstract]</t>
  </si>
  <si>
    <t xml:space="preserve"> 6.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and 26 weeks ended November 26, 2015 and November 27, 2014 (in thousands): 13 Weeks Ended Theatres Hotels/ Corporate Total Revenues $ 56,463 $ 59,089 $ 124 $ 115,676 Operating income (loss) 7,329 7,628 (4,403) 10,554 Depreciation and amortization 5,594 4,501 147 10,242 13 Weeks Ended Theatres Hotels/ Corporate Total Revenues $ 56,275 $ 59,626 $ 160 $ 116,061 Operating income (loss) 9,783 5,729 (3,892) 11,620 Depreciation and amortization 5,005 5,035 116 10,156 26 Weeks Ended Theatres Hotels/ Corporate Total Revenues $ 139,787 $ 124,830 $ 249 $ 264,866 Operating income (loss) 25,389 19,140 (8,119) 36,410 Depreciation and amortization 11,280 9,101 287 20,668 26 Weeks Ended Theatres Hotels/ Corporate Total Revenues $ 125,662 $ 121,873 $ 295 $ 247,830 Operating income (loss) 24,637 16,733 (7,061) 34,309 Depreciation and amortization 9,735 9,282 217 19,234 </t>
  </si>
  <si>
    <t>General (Policies)</t>
  </si>
  <si>
    <t>Accounting Policies [Abstract]</t>
  </si>
  <si>
    <t>Basis of Presentation</t>
  </si>
  <si>
    <t xml:space="preserve"> Basis of Presentation</t>
  </si>
  <si>
    <t>Fiscal Year-End Change</t>
  </si>
  <si>
    <t xml:space="preserve"> Fiscal Year-End Change</t>
  </si>
  <si>
    <t>Restricted Cash</t>
  </si>
  <si>
    <t xml:space="preserve"> Restricted Cash  8,736,000</t>
  </si>
  <si>
    <t>Depreciation and Amortization</t>
  </si>
  <si>
    <t xml:space="preserve"> Depreciation and Amortization 10,188,000 20,516,000 10,048,000 19,008,000</t>
  </si>
  <si>
    <t>Accumulated Other Comprehensive Loss</t>
  </si>
  <si>
    <t xml:space="preserve"> Accumulated Other Comprehensive Loss Swap Available for Pension Accumulated (in thousands) Balance at May 28, 2015 $ (17) $ (11) $ (5,284) $ (5,312) Other comprehensive loss before reclassifications (58) - - (58) Amounts reclassified from accumulated other comprehensive loss (1) 56 - - 56 Net other comprehensive loss (2) - - (2) Balance at November 26, 2015 $ (19) $ (11) $ (5,284) $ (5,314) Swap Available Pension Accumulated (in thousands) Balance at May 29, 2014 $ 34 $ (11) $ (4,581) $ (4,558) Other comprehensive loss before reclassifications (55) - - (55) Amounts reclassified from accumulated other comprehensive loss (1) 59 - - 59 Net other comprehensive income 4 - - 4 Balance at November 27, 2014 $ 38 $ (11) $ (4,581) $ (4,554) (1)</t>
  </si>
  <si>
    <t>Earnings Per Share</t>
  </si>
  <si>
    <t xml:space="preserve"> Earnings Per Share Holders of Common Stock are entitled to cash dividends per share equal to 110 13 Weeks 13 Weeks 26 Weeks 26 Weeks (in thousands, except per share data) Numerator: Net earnings attributable to The Marcus Corporation $ 4,945 $ 5,223 $ 19,596 $ 17,655 Denominator: Denominator for basic EPS 27,626 27,400 27,600 27,374 Effect of dilutive employee stock options 319 168 313 215 Denominator for diluted EPS 27,945 27,568 27,913 27,589 Net earnings per share - basic: Common Stock $ 0.18 $ 0.20 $ 0.73 $ 0.67 Class B Common Stock $ 0.17 $ 0.18 $ 0.66 $ 0.60 Net earnings per share - diluted: Common Stock $ 0.18 $ 0.19 $ 0.70 $ 0.64 Class B Common Stock $ 0.17 $ 0.18 $ 0.66 $ 0.60 </t>
  </si>
  <si>
    <t>Equity</t>
  </si>
  <si>
    <t xml:space="preserve"> Equity Total Noncontrolling (in thousands) Balance at May 28, 2015 $ 343,779 $ 2,456 Net earnings attributable to The Marcus Corporation 19,596  Net loss attributable to noncontrolling interests  (35) Distributions to noncontrolling interests  (505) Cash dividends (5,633)  Exercise of stock options 848  Treasury stock transactions, except for stock options 170  Share-based compensation 794  Other 57  Other comprehensive loss, net of tax (2)  Balance at November 26, 2015 $ 359,609 $ 1,916 Total Noncontrolling (in thousands) Balance at May 29, 2014 $ 326,211 $ 3,768 Net earnings attributable to The Marcus Corporation 17,655  Net earnings attributable to noncontrolling interests  12 Distributions to noncontrolling interests  (958) Cash dividends (5,052)  Exercise of stock options 1,095  Treasury stock transactions, except for stock options 173  Share-based compensation 683  Other 47  Other comprehensive income, net of tax 4  Balance at November 27, 2014 $ 340,816 $ 2,822 </t>
  </si>
  <si>
    <t>Fair Value Measurements</t>
  </si>
  <si>
    <t xml:space="preserve"> Fair Value Measurements The Company’s assets and liabilities measured at fair value are classified in one of the following categories: Level 1 70,000 Level 2 33,000 28,000 Level 3 7,737,000</t>
  </si>
  <si>
    <t>Defined Benefit Plan</t>
  </si>
  <si>
    <t xml:space="preserve"> Defined Benefit Plan 13 Weeks 13 Weeks 26 Weeks 26 Weeks (in thousands) Service cost $ 197 $ 174 $ 394 $ 349 Interest cost 328 311 656 622 Net amortization of prior service cost and actuarial loss 90 81 180 162 Net periodic pension cost $ 615 $ 566 $ 1,230 $ 1,133 </t>
  </si>
  <si>
    <t>New Accounting Pronouncement</t>
  </si>
  <si>
    <t xml:space="preserve"> New Accounting Pronouncements Simplifying the Presentation of Debt Issuance Costs (Subtopic 835-30) In May 2014, the FASB issued Accounting Standards Update No. 2014-09, Revenue From Contracts With Customers</t>
  </si>
  <si>
    <t>General (Tables)</t>
  </si>
  <si>
    <t>Schedule of Accumulated Other Comprehensive Income (Loss)</t>
  </si>
  <si>
    <t xml:space="preserve"> Accumulated other comprehensive loss presented in the accompanying consolidated balance sheets consists of the following, all presented net of tax: Swap Available for Pension Accumulated (in thousands) Balance at May 28, 2015 $ (17) $ (11) $ (5,284) $ (5,312) Other comprehensive loss before reclassifications (58) - - (58) Amounts reclassified from accumulated other comprehensive loss (1) 56 - - 56 Net other comprehensive loss (2) - - (2) Balance at November 26, 2015 $ (19) $ (11) $ (5,284) $ (5,314) Swap Available Pension Accumulated (in thousands) Balance at May 29, 2014 $ 34 $ (11) $ (4,581) $ (4,558) Other comprehensive loss before reclassifications (55) - - (55) Amounts reclassified from accumulated other comprehensive loss (1) 59 - - 59 Net other comprehensive income 4 - - 4 Balance at November 27, 2014 $ 38 $ (11) $ (4,581) $ (4,554) (1)</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4,945 $ 5,223 $ 19,596 $ 17,655 Denominator: Denominator for basic EPS 27,626 27,400 27,600 27,374 Effect of dilutive employee stock options 319 168 313 215 Denominator for diluted EPS 27,945 27,568 27,913 27,589 Net earnings per share - basic: Common Stock $ 0.18 $ 0.20 $ 0.73 $ 0.67 Class B Common Stock $ 0.17 $ 0.18 $ 0.66 $ 0.60 Net earnings per share - diluted: Common Stock $ 0.18 $ 0.19 $ 0.70 $ 0.64 Class B Common Stock $ 0.17 $ 0.18 $ 0.66 $ 0.60 </t>
  </si>
  <si>
    <t>Components of Shareholders' Equity Activity Attributable to The Marcus Corporation and Noncontrolling Interests</t>
  </si>
  <si>
    <t xml:space="preserve"> Activity impacting total shareholders’ equity attributable to The Marcus Corporation and noncontrolling interests for the 26 weeks ended November 26, 2015 and November 27, 2014 was as follows: Total Noncontrolling (in thousands) Balance at May 28, 2015 $ 343,779 $ 2,456 Net earnings attributable to The Marcus Corporation 19,596  Net loss attributable to noncontrolling interests  (35) Distributions to noncontrolling interests  (505) Cash dividends (5,633)  Exercise of stock options 848  Treasury stock transactions, except for stock options 170  Share-based compensation 794  Other 57  Other comprehensive loss, net of tax (2)  Balance at November 26, 2015 $ 359,609 $ 1,916 Total Noncontrolling (in thousands) Balance at May 29, 2014 $ 326,211 $ 3,768 Net earnings attributable to The Marcus Corporation 17,655  Net earnings attributable to noncontrolling interests  12 Distributions to noncontrolling interests  (958) Cash dividends (5,052)  Exercise of stock options 1,095  Treasury stock transactions, except for stock options 173  Share-based compensation 683  Other 47  Other comprehensive income, net of tax 4  Balance at November 27, 2014 $ 340,816 $ 2,822 </t>
  </si>
  <si>
    <t>Schedule of Net Benefit Costs</t>
  </si>
  <si>
    <t xml:space="preserve"> The components of the net periodic pension cost of the Company’s unfunded nonqualified, defined-benefit plan are as follows: 13 Weeks 13 Weeks 26 Weeks 26 Weeks (in thousands) Service cost $ 197 $ 174 $ 394 $ 349 Interest cost 328 311 656 622 Net amortization of prior service cost and actuarial loss 90 81 180 162 Net periodic pension cost $ 615 $ 566 $ 1,230 $ 1,133 </t>
  </si>
  <si>
    <t>Business Segment Information (Tables)</t>
  </si>
  <si>
    <t>Schedule of Segment Reporting Information, by Segment</t>
  </si>
  <si>
    <t xml:space="preserve"> Following is a summary of business segment information for the 13 and 26 weeks ended November 26, 2015 and November 27, 2014 (in thousands): 13 Weeks Ended Theatres Hotels/ Corporate Total Revenues $ 56,463 $ 59,089 $ 124 $ 115,676 Operating income (loss) 7,329 7,628 (4,403) 10,554 Depreciation and amortization 5,594 4,501 147 10,242 13 Weeks Ended Theatres Hotels/ Corporate Total Revenues $ 56,275 $ 59,626 $ 160 $ 116,061 Operating income (loss) 9,783 5,729 (3,892) 11,620 Depreciation and amortization 5,005 5,035 116 10,156 26 Weeks Ended Theatres Hotels/ Corporate Total Revenues $ 139,787 $ 124,830 $ 249 $ 264,866 Operating income (loss) 25,389 19,140 (8,119) 36,410 Depreciation and amortization 11,280 9,101 287 20,668 26 Weeks Ended Theatres Hotels/ Corporate Total Revenues $ 125,662 $ 121,873 $ 295 $ 247,830 Operating income (loss) 24,637 16,733 (7,061) 34,309 Depreciation and amortization 9,735 9,282 217 19,234 </t>
  </si>
  <si>
    <t>General (Details) - USD ($) $ in Thousands</t>
  </si>
  <si>
    <t>Accumulated Other Comprehensive Income (Loss), Net of Tax [Abstract]</t>
  </si>
  <si>
    <t>Beginning Balance, Swap Agreements</t>
  </si>
  <si>
    <t>Other comprehensive loss before reclassifications, Swap Agreements</t>
  </si>
  <si>
    <t>Amounts reclassified from accumulated other comprehensive loss, Swap Agreements</t>
  </si>
  <si>
    <t>Net other comprehensive income (loss), Swap Agreements</t>
  </si>
  <si>
    <t>Ending Balance, Swap Agreements</t>
  </si>
  <si>
    <t>Beginning Balance, Available for Sale Investments</t>
  </si>
  <si>
    <t>Other comprehensive loss before reclassifications, Available for Sale Investments</t>
  </si>
  <si>
    <t>Amounts reclassified from accumulated other comprehensive loss, Available for Sale Investments</t>
  </si>
  <si>
    <t>Net other comprehensive income (loss), Available for Sale Investments</t>
  </si>
  <si>
    <t>Ending Balance, Available for Sale Investments</t>
  </si>
  <si>
    <t>Beginning Balance, Pension Obligation</t>
  </si>
  <si>
    <t>Other comprehensive loss before reclassifications,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Other comprehensive loss before reclassifications, Accumulated Other Comprehensive Loss</t>
  </si>
  <si>
    <t>Amounts reclassified from accumulated other comprehensive loss, Accumulated Other Comprehensive Loss</t>
  </si>
  <si>
    <t>Net other comprehensive income (loss), Accumulated Other Comprehensive Loss</t>
  </si>
  <si>
    <t>Ending Balance, Accumulated Other Comprehensive Loss</t>
  </si>
  <si>
    <t>General (Details 1) - USD ($) $ / shares in Units, $ in Thousands</t>
  </si>
  <si>
    <t>Numerator:</t>
  </si>
  <si>
    <t>Denominator:</t>
  </si>
  <si>
    <t>Denominator for basic EPS</t>
  </si>
  <si>
    <t>Effect of dilutive employee stock options</t>
  </si>
  <si>
    <t>Denominator for diluted EPS</t>
  </si>
  <si>
    <t>General (Details 2) - USD ($) $ in Thousands</t>
  </si>
  <si>
    <t>Total Shareholders' Equity Attributable to The Marcus Corporation</t>
  </si>
  <si>
    <t>Beginning Balance</t>
  </si>
  <si>
    <t>Cash dividends</t>
  </si>
  <si>
    <t>Share-based compensation</t>
  </si>
  <si>
    <t>Other comprehensive income (loss), net of tax</t>
  </si>
  <si>
    <t>Ending Balance</t>
  </si>
  <si>
    <t>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General [Line Items]</t>
  </si>
  <si>
    <t>Depreciation</t>
  </si>
  <si>
    <t>Percentage Of Cash Dividends</t>
  </si>
  <si>
    <t>110.00%</t>
  </si>
  <si>
    <t>Restricted Cash and Investments, Total</t>
  </si>
  <si>
    <t>Fair Value, Inputs, Level 1 [Member]</t>
  </si>
  <si>
    <t>Available-for-sale Securities, Fair Value Disclosure</t>
  </si>
  <si>
    <t>Fair Value, Inputs, Level 2 [Member]</t>
  </si>
  <si>
    <t>Interest Rate Fair Value Hedge Liability at Fair Value</t>
  </si>
  <si>
    <t>Fair Value, Inputs, Level 3 [Member]</t>
  </si>
  <si>
    <t>Fair Value, Measurement with Unobservable Inputs Reconciliation, Recurring Basis, Asset Value, Beginning Balance</t>
  </si>
  <si>
    <t>Asset Sale (Details Textual) - USD ($)</t>
  </si>
  <si>
    <t>Oct. 16, 2015</t>
  </si>
  <si>
    <t>Gain Loss On Sale Of Property Plant Equipment</t>
  </si>
  <si>
    <t>Revenues</t>
  </si>
  <si>
    <t>Operating Income (Loss)</t>
  </si>
  <si>
    <t>Hotel Phillips [Member]</t>
  </si>
  <si>
    <t>Business Acquisition Cost Of Acquired Entities Purchase Price</t>
  </si>
  <si>
    <t>Business Acquisition, Net of Transaction Costs</t>
  </si>
  <si>
    <t>Derivatives and Hedging Activities (Details Textual) - USD ($)</t>
  </si>
  <si>
    <t>Feb. 28, 2013</t>
  </si>
  <si>
    <t>Derivative Instruments and Hedging Activities Disclosures [Line Items]</t>
  </si>
  <si>
    <t>Derivative, Notional Amount</t>
  </si>
  <si>
    <t>Description Of Derivative Variable Rate Basis</t>
  </si>
  <si>
    <t>one-month LIBOR</t>
  </si>
  <si>
    <t>Interest Rate Swap [Member]</t>
  </si>
  <si>
    <t>Derivative, Amount of Hedged Item</t>
  </si>
  <si>
    <t>Derivative, Fixed Interest Rate</t>
  </si>
  <si>
    <t>0.96%</t>
  </si>
  <si>
    <t>Derivative, Variable Interest Rate</t>
  </si>
  <si>
    <t>0.25%</t>
  </si>
  <si>
    <t>Capital Lease Obligation (Details Textual)</t>
  </si>
  <si>
    <t>Nov. 26, 2015USD ($)</t>
  </si>
  <si>
    <t>May. 28, 2015USD ($)</t>
  </si>
  <si>
    <t>Property, Plant and Equipment [Line Items]</t>
  </si>
  <si>
    <t>Capital Leased Assets, Number of Units</t>
  </si>
  <si>
    <t>Term Of Licensing Agreement</t>
  </si>
  <si>
    <t>10 years</t>
  </si>
  <si>
    <t>Commitment Minimum Lease Payments</t>
  </si>
  <si>
    <t>Payments Obligation Reduced Amount</t>
  </si>
  <si>
    <t>Expect Period Of Payments Obligation</t>
  </si>
  <si>
    <t>12 months</t>
  </si>
  <si>
    <t>Furniture and Fixtures [Member]</t>
  </si>
  <si>
    <t>Capital Leases, Balance Sheet, Assets by Major Class, Net</t>
  </si>
  <si>
    <t>Digital Systems [Member]</t>
  </si>
  <si>
    <t>Finite-Lived Intangible Assets, Accumulated Amortization</t>
  </si>
  <si>
    <t>Income Taxes (Details Textual)</t>
  </si>
  <si>
    <t>Effective Income Tax Rate</t>
  </si>
  <si>
    <t>36.90%</t>
  </si>
  <si>
    <t>39.40%</t>
  </si>
  <si>
    <t>38.10%</t>
  </si>
  <si>
    <t>39.20%</t>
  </si>
  <si>
    <t>Business Segment Information (Details) - USD ($) $ in Thousands</t>
  </si>
  <si>
    <t>Segment Reporting Information [Line Items]</t>
  </si>
  <si>
    <t>Operating income (loss)</t>
  </si>
  <si>
    <t>Theatres [Member]</t>
  </si>
  <si>
    <t>Hotels/Resorts [Member]</t>
  </si>
  <si>
    <t>Corporate Item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62234</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6" r="C16" t="n">
        <v>18952879</v>
      </c>
    </row>
    <row r="17" spans="1:3">
      <c s="4" r="A17" t="s">
        <v>25</v>
      </c>
    </row>
    <row r="18" spans="1:3">
      <c s="3" r="A18" t="s">
        <v>4</v>
      </c>
    </row>
    <row r="19" spans="1:3">
      <c s="4" r="A19" t="s">
        <v>24</v>
      </c>
      <c s="6" r="C19" t="n">
        <v>8710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3" r="A3" t="s">
        <v>187</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8</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84</v>
      </c>
    </row>
    <row r="4" spans="1:2">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220</v>
      </c>
      <c s="2" r="C1" t="s">
        <v>85</v>
      </c>
      <c s="2" r="E1" t="s">
        <v>1</v>
      </c>
    </row>
    <row r="2" spans="1:8">
      <c s="2" r="C2" t="s">
        <v>2</v>
      </c>
      <c s="2" r="D2" t="s">
        <v>86</v>
      </c>
      <c s="2" r="E2" t="s">
        <v>2</v>
      </c>
      <c s="2" r="G2" t="s">
        <v>86</v>
      </c>
    </row>
    <row r="3" spans="1:8">
      <c s="3" r="A3" t="s">
        <v>221</v>
      </c>
    </row>
    <row r="4" spans="1:8">
      <c s="4" r="A4" t="s">
        <v>222</v>
      </c>
      <c s="7" r="E4" t="n">
        <v>-17</v>
      </c>
      <c s="7" r="G4" t="n">
        <v>34</v>
      </c>
    </row>
    <row r="5" spans="1:8">
      <c s="4" r="A5" t="s">
        <v>223</v>
      </c>
      <c s="7" r="C5" t="n">
        <v>8</v>
      </c>
      <c s="7" r="D5" t="n">
        <v>-95</v>
      </c>
      <c s="6" r="E5" t="n">
        <v>-58</v>
      </c>
      <c s="6" r="G5" t="n">
        <v>-55</v>
      </c>
    </row>
    <row r="6" spans="1:8">
      <c s="4" r="A6" t="s">
        <v>224</v>
      </c>
      <c s="6" r="C6" t="n">
        <v>27</v>
      </c>
      <c s="6" r="D6" t="n">
        <v>30</v>
      </c>
      <c s="6" r="E6" t="n">
        <v>56</v>
      </c>
      <c s="4" r="F6" t="s">
        <v>122</v>
      </c>
      <c s="6" r="G6" t="n">
        <v>59</v>
      </c>
      <c s="4" r="H6" t="s">
        <v>122</v>
      </c>
    </row>
    <row r="7" spans="1:8">
      <c s="4" r="A7" t="s">
        <v>225</v>
      </c>
      <c s="6" r="E7" t="n">
        <v>-2</v>
      </c>
      <c s="6" r="G7" t="n">
        <v>4</v>
      </c>
    </row>
    <row r="8" spans="1:8">
      <c s="4" r="A8" t="s">
        <v>226</v>
      </c>
      <c s="6" r="C8" t="n">
        <v>-19</v>
      </c>
      <c s="6" r="D8" t="n">
        <v>38</v>
      </c>
      <c s="6" r="E8" t="n">
        <v>-19</v>
      </c>
      <c s="6" r="G8" t="n">
        <v>38</v>
      </c>
    </row>
    <row r="9" spans="1:8">
      <c s="4" r="A9" t="s">
        <v>227</v>
      </c>
      <c s="6" r="E9" t="n">
        <v>-11</v>
      </c>
      <c s="6" r="G9" t="n">
        <v>-11</v>
      </c>
    </row>
    <row r="10" spans="1:8">
      <c s="4" r="A10" t="s">
        <v>228</v>
      </c>
      <c s="6" r="E10" t="n">
        <v>0</v>
      </c>
      <c s="6" r="G10" t="n">
        <v>0</v>
      </c>
    </row>
    <row r="11" spans="1:8">
      <c s="4" r="A11" t="s">
        <v>229</v>
      </c>
      <c s="4" r="B11" t="s">
        <v>122</v>
      </c>
      <c s="6" r="E11" t="n">
        <v>0</v>
      </c>
      <c s="6" r="G11" t="n">
        <v>0</v>
      </c>
    </row>
    <row r="12" spans="1:8">
      <c s="4" r="A12" t="s">
        <v>230</v>
      </c>
      <c s="6" r="E12" t="n">
        <v>0</v>
      </c>
      <c s="6" r="G12" t="n">
        <v>0</v>
      </c>
    </row>
    <row r="13" spans="1:8">
      <c s="4" r="A13" t="s">
        <v>231</v>
      </c>
      <c s="6" r="C13" t="n">
        <v>-11</v>
      </c>
      <c s="6" r="D13" t="n">
        <v>-11</v>
      </c>
      <c s="6" r="E13" t="n">
        <v>-11</v>
      </c>
      <c s="6" r="G13" t="n">
        <v>-11</v>
      </c>
    </row>
    <row r="14" spans="1:8">
      <c s="4" r="A14" t="s">
        <v>232</v>
      </c>
      <c s="6" r="E14" t="n">
        <v>-5284</v>
      </c>
      <c s="6" r="G14" t="n">
        <v>-4581</v>
      </c>
    </row>
    <row r="15" spans="1:8">
      <c s="4" r="A15" t="s">
        <v>233</v>
      </c>
      <c s="6" r="E15" t="n">
        <v>0</v>
      </c>
      <c s="6" r="G15" t="n">
        <v>0</v>
      </c>
    </row>
    <row r="16" spans="1:8">
      <c s="4" r="A16" t="s">
        <v>234</v>
      </c>
      <c s="4" r="B16" t="s">
        <v>122</v>
      </c>
      <c s="6" r="E16" t="n">
        <v>0</v>
      </c>
      <c s="6" r="G16" t="n">
        <v>0</v>
      </c>
    </row>
    <row r="17" spans="1:8">
      <c s="4" r="A17" t="s">
        <v>235</v>
      </c>
      <c s="6" r="E17" t="n">
        <v>0</v>
      </c>
      <c s="6" r="G17" t="n">
        <v>0</v>
      </c>
    </row>
    <row r="18" spans="1:8">
      <c s="4" r="A18" t="s">
        <v>236</v>
      </c>
      <c s="6" r="C18" t="n">
        <v>-5284</v>
      </c>
      <c s="6" r="D18" t="n">
        <v>-4581</v>
      </c>
      <c s="6" r="E18" t="n">
        <v>-5284</v>
      </c>
      <c s="6" r="G18" t="n">
        <v>-4581</v>
      </c>
    </row>
    <row r="19" spans="1:8">
      <c s="4" r="A19" t="s">
        <v>237</v>
      </c>
      <c s="6" r="E19" t="n">
        <v>-5312</v>
      </c>
      <c s="6" r="G19" t="n">
        <v>-4558</v>
      </c>
    </row>
    <row r="20" spans="1:8">
      <c s="4" r="A20" t="s">
        <v>238</v>
      </c>
      <c s="6" r="E20" t="n">
        <v>-58</v>
      </c>
      <c s="6" r="G20" t="n">
        <v>-55</v>
      </c>
    </row>
    <row r="21" spans="1:8">
      <c s="4" r="A21" t="s">
        <v>239</v>
      </c>
      <c s="4" r="B21" t="s">
        <v>122</v>
      </c>
      <c s="6" r="E21" t="n">
        <v>56</v>
      </c>
      <c s="6" r="G21" t="n">
        <v>59</v>
      </c>
    </row>
    <row r="22" spans="1:8">
      <c s="4" r="A22" t="s">
        <v>240</v>
      </c>
      <c s="6" r="C22" t="n">
        <v>35</v>
      </c>
      <c s="6" r="D22" t="n">
        <v>-65</v>
      </c>
      <c s="6" r="E22" t="n">
        <v>-2</v>
      </c>
      <c s="6" r="G22" t="n">
        <v>4</v>
      </c>
    </row>
    <row r="23" spans="1:8">
      <c s="4" r="A23" t="s">
        <v>241</v>
      </c>
      <c s="7" r="C23" t="n">
        <v>-5314</v>
      </c>
      <c s="7" r="D23" t="n">
        <v>-4554</v>
      </c>
      <c s="7" r="E23" t="n">
        <v>-5314</v>
      </c>
      <c s="7" r="G23" t="n">
        <v>-4554</v>
      </c>
    </row>
    <row r="24" spans="1:8">
      <c r="A24" t="n"/>
    </row>
    <row r="25" spans="1:8">
      <c s="4" r="A25" t="s">
        <v>122</v>
      </c>
      <c s="4" r="B25" t="s">
        <v>127</v>
      </c>
    </row>
  </sheetData>
  <mergeCells count="7">
    <mergeCell ref="A1:B2"/>
    <mergeCell ref="C1:D1"/>
    <mergeCell ref="E1:H1"/>
    <mergeCell ref="E2:F2"/>
    <mergeCell ref="G2:H2"/>
    <mergeCell ref="A24:G24"/>
    <mergeCell ref="B25:G25"/>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42</v>
      </c>
      <c s="2" r="B1" t="s">
        <v>85</v>
      </c>
      <c s="2" r="D1" t="s">
        <v>1</v>
      </c>
    </row>
    <row r="2" spans="1:5">
      <c s="2" r="B2" t="s">
        <v>2</v>
      </c>
      <c s="2" r="C2" t="s">
        <v>86</v>
      </c>
      <c s="2" r="D2" t="s">
        <v>2</v>
      </c>
      <c s="2" r="E2" t="s">
        <v>86</v>
      </c>
    </row>
    <row r="3" spans="1:5">
      <c s="3" r="A3" t="s">
        <v>243</v>
      </c>
    </row>
    <row r="4" spans="1:5">
      <c s="4" r="A4" t="s">
        <v>113</v>
      </c>
      <c s="7" r="B4" t="n">
        <v>4945</v>
      </c>
      <c s="7" r="C4" t="n">
        <v>5223</v>
      </c>
      <c s="7" r="D4" t="n">
        <v>19596</v>
      </c>
      <c s="7" r="E4" t="n">
        <v>17655</v>
      </c>
    </row>
    <row r="5" spans="1:5">
      <c s="3" r="A5" t="s">
        <v>244</v>
      </c>
    </row>
    <row r="6" spans="1:5">
      <c s="4" r="A6" t="s">
        <v>245</v>
      </c>
      <c s="6" r="B6" t="n">
        <v>27626</v>
      </c>
      <c s="6" r="C6" t="n">
        <v>27400</v>
      </c>
      <c s="6" r="D6" t="n">
        <v>27600</v>
      </c>
      <c s="6" r="E6" t="n">
        <v>27374</v>
      </c>
    </row>
    <row r="7" spans="1:5">
      <c s="4" r="A7" t="s">
        <v>246</v>
      </c>
      <c s="6" r="B7" t="n">
        <v>319</v>
      </c>
      <c s="6" r="C7" t="n">
        <v>168</v>
      </c>
      <c s="6" r="D7" t="n">
        <v>313</v>
      </c>
      <c s="6" r="E7" t="n">
        <v>215</v>
      </c>
    </row>
    <row r="8" spans="1:5">
      <c s="4" r="A8" t="s">
        <v>247</v>
      </c>
      <c s="6" r="B8" t="n">
        <v>27945</v>
      </c>
      <c s="6" r="C8" t="n">
        <v>27568</v>
      </c>
      <c s="6" r="D8" t="n">
        <v>27913</v>
      </c>
      <c s="6" r="E8" t="n">
        <v>27589</v>
      </c>
    </row>
    <row r="9" spans="1:5">
      <c s="4" r="A9" t="s">
        <v>23</v>
      </c>
    </row>
    <row r="10" spans="1:5">
      <c s="3" r="A10" t="s">
        <v>114</v>
      </c>
    </row>
    <row r="11" spans="1:5">
      <c s="4" r="A11" t="s">
        <v>73</v>
      </c>
      <c s="8" r="B11" t="n">
        <v>0.18</v>
      </c>
      <c s="9" r="C11" t="n">
        <v>0.2</v>
      </c>
      <c s="8" r="D11" t="n">
        <v>0.73</v>
      </c>
      <c s="8" r="E11" t="n">
        <v>0.67</v>
      </c>
    </row>
    <row r="12" spans="1:5">
      <c s="3" r="A12" t="s">
        <v>115</v>
      </c>
    </row>
    <row r="13" spans="1:5">
      <c s="4" r="A13" t="s">
        <v>73</v>
      </c>
      <c s="10" r="B13" t="n">
        <v>0.18</v>
      </c>
      <c s="10" r="C13" t="n">
        <v>0.19</v>
      </c>
      <c s="11" r="D13" t="n">
        <v>0.7</v>
      </c>
      <c s="10" r="E13" t="n">
        <v>0.64</v>
      </c>
    </row>
    <row r="14" spans="1:5">
      <c s="4" r="A14" t="s">
        <v>25</v>
      </c>
    </row>
    <row r="15" spans="1:5">
      <c s="3" r="A15" t="s">
        <v>114</v>
      </c>
    </row>
    <row r="16" spans="1:5">
      <c s="4" r="A16" t="s">
        <v>73</v>
      </c>
      <c s="10" r="B16" t="n">
        <v>0.17</v>
      </c>
      <c s="10" r="C16" t="n">
        <v>0.18</v>
      </c>
      <c s="10" r="D16" t="n">
        <v>0.66</v>
      </c>
      <c s="11" r="E16" t="n">
        <v>0.6</v>
      </c>
    </row>
    <row r="17" spans="1:5">
      <c s="3" r="A17" t="s">
        <v>115</v>
      </c>
    </row>
    <row r="18" spans="1:5">
      <c s="4" r="A18" t="s">
        <v>73</v>
      </c>
      <c s="8" r="B18" t="n">
        <v>0.17</v>
      </c>
      <c s="8" r="C18" t="n">
        <v>0.18</v>
      </c>
      <c s="8" r="D18" t="n">
        <v>0.66</v>
      </c>
      <c s="9" r="E18" t="n">
        <v>0.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48</v>
      </c>
      <c s="2" r="B1" t="s">
        <v>85</v>
      </c>
      <c s="2" r="D1" t="s">
        <v>1</v>
      </c>
    </row>
    <row r="2" spans="1:5">
      <c s="2" r="B2" t="s">
        <v>2</v>
      </c>
      <c s="2" r="C2" t="s">
        <v>86</v>
      </c>
      <c s="2" r="D2" t="s">
        <v>2</v>
      </c>
      <c s="2" r="E2" t="s">
        <v>86</v>
      </c>
    </row>
    <row r="3" spans="1:5">
      <c s="3" r="A3" t="s">
        <v>249</v>
      </c>
    </row>
    <row r="4" spans="1:5">
      <c s="4" r="A4" t="s">
        <v>250</v>
      </c>
      <c s="7" r="D4" t="n">
        <v>343779</v>
      </c>
      <c s="7" r="E4" t="n">
        <v>326211</v>
      </c>
    </row>
    <row r="5" spans="1:5">
      <c s="4" r="A5" t="s">
        <v>113</v>
      </c>
      <c s="7" r="B5" t="n">
        <v>4945</v>
      </c>
      <c s="7" r="C5" t="n">
        <v>5223</v>
      </c>
      <c s="6" r="D5" t="n">
        <v>19596</v>
      </c>
      <c s="6" r="E5" t="n">
        <v>17655</v>
      </c>
    </row>
    <row r="6" spans="1:5">
      <c s="4" r="A6" t="s">
        <v>251</v>
      </c>
      <c s="6" r="D6" t="n">
        <v>-5633</v>
      </c>
      <c s="6" r="E6" t="n">
        <v>-5052</v>
      </c>
    </row>
    <row r="7" spans="1:5">
      <c s="4" r="A7" t="s">
        <v>156</v>
      </c>
      <c s="6" r="D7" t="n">
        <v>848</v>
      </c>
      <c s="6" r="E7" t="n">
        <v>1095</v>
      </c>
    </row>
    <row r="8" spans="1:5">
      <c s="4" r="A8" t="s">
        <v>155</v>
      </c>
      <c s="6" r="D8" t="n">
        <v>170</v>
      </c>
      <c s="6" r="E8" t="n">
        <v>173</v>
      </c>
    </row>
    <row r="9" spans="1:5">
      <c s="4" r="A9" t="s">
        <v>252</v>
      </c>
      <c s="6" r="D9" t="n">
        <v>794</v>
      </c>
      <c s="6" r="E9" t="n">
        <v>683</v>
      </c>
    </row>
    <row r="10" spans="1:5">
      <c s="4" r="A10" t="s">
        <v>48</v>
      </c>
      <c s="6" r="D10" t="n">
        <v>57</v>
      </c>
      <c s="6" r="E10" t="n">
        <v>47</v>
      </c>
    </row>
    <row r="11" spans="1:5">
      <c s="4" r="A11" t="s">
        <v>253</v>
      </c>
      <c s="6" r="B11" t="n">
        <v>35</v>
      </c>
      <c s="6" r="C11" t="n">
        <v>-65</v>
      </c>
      <c s="6" r="D11" t="n">
        <v>-2</v>
      </c>
      <c s="6" r="E11" t="n">
        <v>4</v>
      </c>
    </row>
    <row r="12" spans="1:5">
      <c s="4" r="A12" t="s">
        <v>254</v>
      </c>
      <c s="6" r="B12" t="n">
        <v>359609</v>
      </c>
      <c s="6" r="C12" t="n">
        <v>340816</v>
      </c>
      <c s="6" r="D12" t="n">
        <v>359609</v>
      </c>
      <c s="6" r="E12" t="n">
        <v>340816</v>
      </c>
    </row>
    <row r="13" spans="1:5">
      <c s="3" r="A13" t="s">
        <v>255</v>
      </c>
    </row>
    <row r="14" spans="1:5">
      <c s="4" r="A14" t="s">
        <v>250</v>
      </c>
      <c s="6" r="D14" t="n">
        <v>2456</v>
      </c>
      <c s="6" r="E14" t="n">
        <v>3768</v>
      </c>
    </row>
    <row r="15" spans="1:5">
      <c s="4" r="A15" t="s">
        <v>112</v>
      </c>
      <c s="6" r="B15" t="n">
        <v>163</v>
      </c>
      <c s="6" r="C15" t="n">
        <v>168</v>
      </c>
      <c s="6" r="D15" t="n">
        <v>-35</v>
      </c>
      <c s="6" r="E15" t="n">
        <v>12</v>
      </c>
    </row>
    <row r="16" spans="1:5">
      <c s="4" r="A16" t="s">
        <v>256</v>
      </c>
      <c s="6" r="D16" t="n">
        <v>-505</v>
      </c>
      <c s="6" r="E16" t="n">
        <v>-958</v>
      </c>
    </row>
    <row r="17" spans="1:5">
      <c s="4" r="A17" t="s">
        <v>254</v>
      </c>
      <c s="7" r="B17" t="n">
        <v>1916</v>
      </c>
      <c s="7" r="C17" t="n">
        <v>2822</v>
      </c>
      <c s="7" r="D17" t="n">
        <v>1916</v>
      </c>
      <c s="7" r="E17" t="n">
        <v>282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6118</v>
      </c>
      <c s="7" r="C3" t="n">
        <v>6723</v>
      </c>
    </row>
    <row r="4" spans="1:3">
      <c s="4" r="A4" t="s">
        <v>30</v>
      </c>
      <c s="6" r="B4" t="n">
        <v>18155</v>
      </c>
      <c s="6" r="C4" t="n">
        <v>8760</v>
      </c>
    </row>
    <row r="5" spans="1:3">
      <c s="4" r="A5" t="s">
        <v>31</v>
      </c>
      <c s="6" r="B5" t="n">
        <v>13421</v>
      </c>
      <c s="6" r="C5" t="n">
        <v>16339</v>
      </c>
    </row>
    <row r="6" spans="1:3">
      <c s="4" r="A6" t="s">
        <v>32</v>
      </c>
      <c s="6" r="B6" t="n">
        <v>0</v>
      </c>
      <c s="6" r="C6" t="n">
        <v>4022</v>
      </c>
    </row>
    <row r="7" spans="1:3">
      <c s="4" r="A7" t="s">
        <v>33</v>
      </c>
      <c s="6" r="B7" t="n">
        <v>3187</v>
      </c>
      <c s="6" r="C7" t="n">
        <v>2997</v>
      </c>
    </row>
    <row r="8" spans="1:3">
      <c s="4" r="A8" t="s">
        <v>34</v>
      </c>
      <c s="6" r="B8" t="n">
        <v>6507</v>
      </c>
      <c s="6" r="C8" t="n">
        <v>6732</v>
      </c>
    </row>
    <row r="9" spans="1:3">
      <c s="4" r="A9" t="s">
        <v>35</v>
      </c>
      <c s="6" r="B9" t="n">
        <v>47388</v>
      </c>
      <c s="6" r="C9" t="n">
        <v>45573</v>
      </c>
    </row>
    <row r="10" spans="1:3">
      <c s="3" r="A10" t="s">
        <v>36</v>
      </c>
    </row>
    <row r="11" spans="1:3">
      <c s="4" r="A11" t="s">
        <v>37</v>
      </c>
      <c s="6" r="B11" t="n">
        <v>103669</v>
      </c>
      <c s="6" r="C11" t="n">
        <v>98980</v>
      </c>
    </row>
    <row r="12" spans="1:3">
      <c s="4" r="A12" t="s">
        <v>38</v>
      </c>
      <c s="6" r="B12" t="n">
        <v>613706</v>
      </c>
      <c s="6" r="C12" t="n">
        <v>633946</v>
      </c>
    </row>
    <row r="13" spans="1:3">
      <c s="4" r="A13" t="s">
        <v>39</v>
      </c>
      <c s="6" r="B13" t="n">
        <v>78375</v>
      </c>
      <c s="6" r="C13" t="n">
        <v>78624</v>
      </c>
    </row>
    <row r="14" spans="1:3">
      <c s="4" r="A14" t="s">
        <v>40</v>
      </c>
      <c s="6" r="B14" t="n">
        <v>283651</v>
      </c>
      <c s="6" r="C14" t="n">
        <v>279383</v>
      </c>
    </row>
    <row r="15" spans="1:3">
      <c s="4" r="A15" t="s">
        <v>41</v>
      </c>
      <c s="6" r="B15" t="n">
        <v>9848</v>
      </c>
      <c s="6" r="C15" t="n">
        <v>8392</v>
      </c>
    </row>
    <row r="16" spans="1:3">
      <c s="4" r="A16" t="s">
        <v>42</v>
      </c>
      <c s="6" r="B16" t="n">
        <v>1089249</v>
      </c>
      <c s="6" r="C16" t="n">
        <v>1099325</v>
      </c>
    </row>
    <row r="17" spans="1:3">
      <c s="4" r="A17" t="s">
        <v>43</v>
      </c>
      <c s="6" r="B17" t="n">
        <v>426551</v>
      </c>
      <c s="6" r="C17" t="n">
        <v>419208</v>
      </c>
    </row>
    <row r="18" spans="1:3">
      <c s="4" r="A18" t="s">
        <v>44</v>
      </c>
      <c s="6" r="B18" t="n">
        <v>662698</v>
      </c>
      <c s="6" r="C18" t="n">
        <v>680117</v>
      </c>
    </row>
    <row r="19" spans="1:3">
      <c s="3" r="A19" t="s">
        <v>45</v>
      </c>
    </row>
    <row r="20" spans="1:3">
      <c s="4" r="A20" t="s">
        <v>46</v>
      </c>
      <c s="6" r="B20" t="n">
        <v>7215</v>
      </c>
      <c s="6" r="C20" t="n">
        <v>5643</v>
      </c>
    </row>
    <row r="21" spans="1:3">
      <c s="4" r="A21" t="s">
        <v>47</v>
      </c>
      <c s="6" r="B21" t="n">
        <v>44232</v>
      </c>
      <c s="6" r="C21" t="n">
        <v>43720</v>
      </c>
    </row>
    <row r="22" spans="1:3">
      <c s="4" r="A22" t="s">
        <v>48</v>
      </c>
      <c s="6" r="B22" t="n">
        <v>38054</v>
      </c>
      <c s="6" r="C22" t="n">
        <v>33989</v>
      </c>
    </row>
    <row r="23" spans="1:3">
      <c s="4" r="A23" t="s">
        <v>49</v>
      </c>
      <c s="6" r="B23" t="n">
        <v>89501</v>
      </c>
      <c s="6" r="C23" t="n">
        <v>83352</v>
      </c>
    </row>
    <row r="24" spans="1:3">
      <c s="4" r="A24" t="s">
        <v>50</v>
      </c>
      <c s="6" r="B24" t="n">
        <v>799587</v>
      </c>
      <c s="6" r="C24" t="n">
        <v>809042</v>
      </c>
    </row>
    <row r="25" spans="1:3">
      <c s="3" r="A25" t="s">
        <v>51</v>
      </c>
    </row>
    <row r="26" spans="1:3">
      <c s="4" r="A26" t="s">
        <v>52</v>
      </c>
      <c s="6" r="B26" t="n">
        <v>21701</v>
      </c>
      <c s="6" r="C26" t="n">
        <v>36776</v>
      </c>
    </row>
    <row r="27" spans="1:3">
      <c s="4" r="A27" t="s">
        <v>53</v>
      </c>
      <c s="6" r="B27" t="n">
        <v>1172</v>
      </c>
      <c s="6" r="C27" t="n">
        <v>0</v>
      </c>
    </row>
    <row r="28" spans="1:3">
      <c s="4" r="A28" t="s">
        <v>54</v>
      </c>
      <c s="6" r="B28" t="n">
        <v>16075</v>
      </c>
      <c s="6" r="C28" t="n">
        <v>15099</v>
      </c>
    </row>
    <row r="29" spans="1:3">
      <c s="4" r="A29" t="s">
        <v>55</v>
      </c>
      <c s="6" r="B29" t="n">
        <v>12600</v>
      </c>
      <c s="6" r="C29" t="n">
        <v>15354</v>
      </c>
    </row>
    <row r="30" spans="1:3">
      <c s="4" r="A30" t="s">
        <v>56</v>
      </c>
      <c s="6" r="B30" t="n">
        <v>38093</v>
      </c>
      <c s="6" r="C30" t="n">
        <v>35220</v>
      </c>
    </row>
    <row r="31" spans="1:3">
      <c s="4" r="A31" t="s">
        <v>57</v>
      </c>
      <c s="6" r="B31" t="n">
        <v>5146</v>
      </c>
      <c s="6" r="C31" t="n">
        <v>5053</v>
      </c>
    </row>
    <row r="32" spans="1:3">
      <c s="4" r="A32" t="s">
        <v>58</v>
      </c>
      <c s="6" r="B32" t="n">
        <v>19672</v>
      </c>
      <c s="6" r="C32" t="n">
        <v>17742</v>
      </c>
    </row>
    <row r="33" spans="1:3">
      <c s="4" r="A33" t="s">
        <v>59</v>
      </c>
      <c s="6" r="B33" t="n">
        <v>114459</v>
      </c>
      <c s="6" r="C33" t="n">
        <v>125244</v>
      </c>
    </row>
    <row r="34" spans="1:3">
      <c s="4" r="A34" t="s">
        <v>60</v>
      </c>
      <c s="6" r="B34" t="n">
        <v>15714</v>
      </c>
      <c s="6" r="C34" t="n">
        <v>18317</v>
      </c>
    </row>
    <row r="35" spans="1:3">
      <c s="4" r="A35" t="s">
        <v>61</v>
      </c>
      <c s="6" r="B35" t="n">
        <v>217457</v>
      </c>
      <c s="6" r="C35" t="n">
        <v>229669</v>
      </c>
    </row>
    <row r="36" spans="1:3">
      <c s="4" r="A36" t="s">
        <v>33</v>
      </c>
      <c s="6" r="B36" t="n">
        <v>46149</v>
      </c>
      <c s="6" r="C36" t="n">
        <v>47502</v>
      </c>
    </row>
    <row r="37" spans="1:3">
      <c s="4" r="A37" t="s">
        <v>62</v>
      </c>
      <c s="6" r="B37" t="n">
        <v>44283</v>
      </c>
      <c s="6" r="C37" t="n">
        <v>42075</v>
      </c>
    </row>
    <row r="38" spans="1:3">
      <c s="3" r="A38" t="s">
        <v>63</v>
      </c>
    </row>
    <row r="39" spans="1:3">
      <c s="4" r="A39" t="s">
        <v>64</v>
      </c>
      <c s="6" r="B39" t="n">
        <v>0</v>
      </c>
      <c s="6" r="C39" t="n">
        <v>0</v>
      </c>
    </row>
    <row r="40" spans="1:3">
      <c s="4" r="A40" t="s">
        <v>65</v>
      </c>
      <c s="6" r="B40" t="n">
        <v>56321</v>
      </c>
      <c s="6" r="C40" t="n">
        <v>55539</v>
      </c>
    </row>
    <row r="41" spans="1:3">
      <c s="4" r="A41" t="s">
        <v>66</v>
      </c>
      <c s="6" r="B41" t="n">
        <v>321902</v>
      </c>
      <c s="6" r="C41" t="n">
        <v>307939</v>
      </c>
    </row>
    <row r="42" spans="1:3">
      <c s="4" r="A42" t="s">
        <v>67</v>
      </c>
      <c s="6" r="B42" t="n">
        <v>-5314</v>
      </c>
      <c s="6" r="C42" t="n">
        <v>-5312</v>
      </c>
    </row>
    <row r="43" spans="1:3">
      <c s="4" r="A43" t="s">
        <v>68</v>
      </c>
      <c s="6" r="B43" t="n">
        <v>-44490</v>
      </c>
      <c s="6" r="C43" t="n">
        <v>-45577</v>
      </c>
    </row>
    <row r="44" spans="1:3">
      <c s="4" r="A44" t="s">
        <v>69</v>
      </c>
      <c s="6" r="B44" t="n">
        <v>359609</v>
      </c>
      <c s="6" r="C44" t="n">
        <v>343779</v>
      </c>
    </row>
    <row r="45" spans="1:3">
      <c s="4" r="A45" t="s">
        <v>70</v>
      </c>
      <c s="6" r="B45" t="n">
        <v>1916</v>
      </c>
      <c s="6" r="C45" t="n">
        <v>2456</v>
      </c>
    </row>
    <row r="46" spans="1:3">
      <c s="4" r="A46" t="s">
        <v>71</v>
      </c>
      <c s="6" r="B46" t="n">
        <v>361525</v>
      </c>
      <c s="6" r="C46" t="n">
        <v>346235</v>
      </c>
    </row>
    <row r="47" spans="1:3">
      <c s="4" r="A47" t="s">
        <v>72</v>
      </c>
      <c s="6" r="B47" t="n">
        <v>799587</v>
      </c>
      <c s="6" r="C47" t="n">
        <v>809042</v>
      </c>
    </row>
    <row r="48" spans="1:3">
      <c s="4" r="A48" t="s">
        <v>23</v>
      </c>
    </row>
    <row r="49" spans="1:3">
      <c s="3" r="A49" t="s">
        <v>63</v>
      </c>
    </row>
    <row r="50" spans="1:3">
      <c s="4" r="A50" t="s">
        <v>73</v>
      </c>
      <c s="6" r="B50" t="n">
        <v>22479</v>
      </c>
      <c s="6" r="C50" t="n">
        <v>22479</v>
      </c>
    </row>
    <row r="51" spans="1:3">
      <c s="4" r="A51" t="s">
        <v>25</v>
      </c>
    </row>
    <row r="52" spans="1:3">
      <c s="3" r="A52" t="s">
        <v>63</v>
      </c>
    </row>
    <row r="53" spans="1:3">
      <c s="4" r="A53" t="s">
        <v>73</v>
      </c>
      <c s="7" r="B53" t="n">
        <v>8711</v>
      </c>
      <c s="7" r="C53" t="n">
        <v>8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57</v>
      </c>
      <c s="2" r="B1" t="s">
        <v>85</v>
      </c>
      <c s="2" r="D1" t="s">
        <v>1</v>
      </c>
    </row>
    <row r="2" spans="1:5">
      <c s="2" r="B2" t="s">
        <v>2</v>
      </c>
      <c s="2" r="C2" t="s">
        <v>86</v>
      </c>
      <c s="2" r="D2" t="s">
        <v>2</v>
      </c>
      <c s="2" r="E2" t="s">
        <v>86</v>
      </c>
    </row>
    <row r="3" spans="1:5">
      <c s="4" r="A3" t="s">
        <v>258</v>
      </c>
      <c s="7" r="B3" t="n">
        <v>197</v>
      </c>
      <c s="7" r="C3" t="n">
        <v>174</v>
      </c>
      <c s="7" r="D3" t="n">
        <v>394</v>
      </c>
      <c s="7" r="E3" t="n">
        <v>349</v>
      </c>
    </row>
    <row r="4" spans="1:5">
      <c s="4" r="A4" t="s">
        <v>259</v>
      </c>
      <c s="6" r="B4" t="n">
        <v>328</v>
      </c>
      <c s="6" r="C4" t="n">
        <v>311</v>
      </c>
      <c s="6" r="D4" t="n">
        <v>656</v>
      </c>
      <c s="6" r="E4" t="n">
        <v>622</v>
      </c>
    </row>
    <row r="5" spans="1:5">
      <c s="4" r="A5" t="s">
        <v>260</v>
      </c>
      <c s="6" r="B5" t="n">
        <v>90</v>
      </c>
      <c s="6" r="C5" t="n">
        <v>81</v>
      </c>
      <c s="6" r="D5" t="n">
        <v>180</v>
      </c>
      <c s="6" r="E5" t="n">
        <v>162</v>
      </c>
    </row>
    <row r="6" spans="1:5">
      <c s="4" r="A6" t="s">
        <v>261</v>
      </c>
      <c s="7" r="B6" t="n">
        <v>615</v>
      </c>
      <c s="7" r="C6" t="n">
        <v>566</v>
      </c>
      <c s="7" r="D6" t="n">
        <v>1230</v>
      </c>
      <c s="7" r="E6" t="n">
        <v>11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2</v>
      </c>
      <c s="2" r="B1" t="s">
        <v>85</v>
      </c>
      <c s="2" r="D1" t="s">
        <v>1</v>
      </c>
    </row>
    <row r="2" spans="1:6">
      <c s="2" r="B2" t="s">
        <v>2</v>
      </c>
      <c s="2" r="C2" t="s">
        <v>86</v>
      </c>
      <c s="2" r="D2" t="s">
        <v>2</v>
      </c>
      <c s="2" r="E2" t="s">
        <v>86</v>
      </c>
      <c s="2" r="F2" t="s">
        <v>27</v>
      </c>
    </row>
    <row r="3" spans="1:6">
      <c s="3" r="A3" t="s">
        <v>263</v>
      </c>
    </row>
    <row r="4" spans="1:6">
      <c s="4" r="A4" t="s">
        <v>264</v>
      </c>
      <c s="7" r="B4" t="n">
        <v>10188000</v>
      </c>
      <c s="7" r="C4" t="n">
        <v>10048000</v>
      </c>
      <c s="7" r="D4" t="n">
        <v>20516000</v>
      </c>
      <c s="7" r="E4" t="n">
        <v>19008000</v>
      </c>
    </row>
    <row r="5" spans="1:6">
      <c s="4" r="A5" t="s">
        <v>265</v>
      </c>
      <c s="4" r="D5" t="s">
        <v>266</v>
      </c>
    </row>
    <row r="6" spans="1:6">
      <c s="4" r="A6" t="s">
        <v>267</v>
      </c>
      <c s="6" r="B6" t="n">
        <v>8736000</v>
      </c>
      <c s="7" r="D6" t="n">
        <v>8736000</v>
      </c>
    </row>
    <row r="7" spans="1:6">
      <c s="4" r="A7" t="s">
        <v>268</v>
      </c>
    </row>
    <row r="8" spans="1:6">
      <c s="3" r="A8" t="s">
        <v>263</v>
      </c>
    </row>
    <row r="9" spans="1:6">
      <c s="4" r="A9" t="s">
        <v>269</v>
      </c>
      <c s="6" r="B9" t="n">
        <v>70000</v>
      </c>
      <c s="6" r="D9" t="n">
        <v>70000</v>
      </c>
      <c s="7" r="F9" t="n">
        <v>70000</v>
      </c>
    </row>
    <row r="10" spans="1:6">
      <c s="4" r="A10" t="s">
        <v>270</v>
      </c>
    </row>
    <row r="11" spans="1:6">
      <c s="3" r="A11" t="s">
        <v>263</v>
      </c>
    </row>
    <row r="12" spans="1:6">
      <c s="4" r="A12" t="s">
        <v>271</v>
      </c>
      <c s="7" r="B12" t="n">
        <v>33000</v>
      </c>
      <c s="7" r="D12" t="n">
        <v>33000</v>
      </c>
      <c s="6" r="F12" t="n">
        <v>28000</v>
      </c>
    </row>
    <row r="13" spans="1:6">
      <c s="4" r="A13" t="s">
        <v>272</v>
      </c>
    </row>
    <row r="14" spans="1:6">
      <c s="3" r="A14" t="s">
        <v>263</v>
      </c>
    </row>
    <row r="15" spans="1:6">
      <c s="4" r="A15" t="s">
        <v>273</v>
      </c>
      <c s="7" r="F15" t="n">
        <v>7737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274</v>
      </c>
      <c s="2" r="B1" t="s">
        <v>85</v>
      </c>
      <c s="2" r="D1" t="s">
        <v>1</v>
      </c>
    </row>
    <row r="2" spans="1:6">
      <c s="2" r="B2" t="s">
        <v>2</v>
      </c>
      <c s="2" r="C2" t="s">
        <v>86</v>
      </c>
      <c s="2" r="D2" t="s">
        <v>2</v>
      </c>
      <c s="2" r="E2" t="s">
        <v>86</v>
      </c>
      <c s="2" r="F2" t="s">
        <v>275</v>
      </c>
    </row>
    <row r="3" spans="1:6">
      <c s="4" r="A3" t="s">
        <v>276</v>
      </c>
      <c s="7" r="B3" t="n">
        <v>-226000</v>
      </c>
      <c s="7" r="C3" t="n">
        <v>-495000</v>
      </c>
      <c s="7" r="D3" t="n">
        <v>-31000</v>
      </c>
      <c s="7" r="E3" t="n">
        <v>-501000</v>
      </c>
    </row>
    <row r="4" spans="1:6">
      <c s="4" r="A4" t="s">
        <v>277</v>
      </c>
      <c s="6" r="B4" t="n">
        <v>115676000</v>
      </c>
      <c s="6" r="C4" t="n">
        <v>116061000</v>
      </c>
      <c s="6" r="D4" t="n">
        <v>264866000</v>
      </c>
      <c s="6" r="E4" t="n">
        <v>247830000</v>
      </c>
    </row>
    <row r="5" spans="1:6">
      <c s="4" r="A5" t="s">
        <v>278</v>
      </c>
      <c s="6" r="B5" t="n">
        <v>10554000</v>
      </c>
      <c s="6" r="C5" t="n">
        <v>11620000</v>
      </c>
      <c s="6" r="D5" t="n">
        <v>36410000</v>
      </c>
      <c s="6" r="E5" t="n">
        <v>34309000</v>
      </c>
    </row>
    <row r="6" spans="1:6">
      <c s="4" r="A6" t="s">
        <v>279</v>
      </c>
    </row>
    <row r="7" spans="1:6">
      <c s="4" r="A7" t="s">
        <v>280</v>
      </c>
      <c s="7" r="F7" t="n">
        <v>13500000</v>
      </c>
    </row>
    <row r="8" spans="1:6">
      <c s="4" r="A8" t="s">
        <v>281</v>
      </c>
      <c s="7" r="F8" t="n">
        <v>13100000</v>
      </c>
    </row>
    <row r="9" spans="1:6">
      <c s="4" r="A9" t="s">
        <v>276</v>
      </c>
      <c s="6" r="D9" t="n">
        <v>70000</v>
      </c>
    </row>
    <row r="10" spans="1:6">
      <c s="4" r="A10" t="s">
        <v>277</v>
      </c>
      <c s="6" r="B10" t="n">
        <v>1439000</v>
      </c>
      <c s="6" r="C10" t="n">
        <v>2610000</v>
      </c>
      <c s="6" r="D10" t="n">
        <v>3945000</v>
      </c>
      <c s="6" r="E10" t="n">
        <v>5157000</v>
      </c>
    </row>
    <row r="11" spans="1:6">
      <c s="4" r="A11" t="s">
        <v>278</v>
      </c>
      <c s="7" r="B11" t="n">
        <v>199000</v>
      </c>
      <c s="7" r="C11" t="n">
        <v>410000</v>
      </c>
      <c s="7" r="D11" t="n">
        <v>499000</v>
      </c>
      <c s="7" r="E11" t="n">
        <v>71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282</v>
      </c>
      <c s="2" r="B1" t="s">
        <v>1</v>
      </c>
    </row>
    <row r="2" spans="1:4">
      <c s="2" r="B2" t="s">
        <v>2</v>
      </c>
      <c s="2" r="C2" t="s">
        <v>27</v>
      </c>
      <c s="2" r="D2" t="s">
        <v>283</v>
      </c>
    </row>
    <row r="3" spans="1:4">
      <c s="3" r="A3" t="s">
        <v>284</v>
      </c>
    </row>
    <row r="4" spans="1:4">
      <c s="4" r="A4" t="s">
        <v>285</v>
      </c>
      <c s="7" r="B4" t="n">
        <v>25000000</v>
      </c>
    </row>
    <row r="5" spans="1:4">
      <c s="4" r="A5" t="s">
        <v>286</v>
      </c>
      <c s="4" r="B5" t="s">
        <v>287</v>
      </c>
    </row>
    <row r="6" spans="1:4">
      <c s="4" r="A6" t="s">
        <v>270</v>
      </c>
    </row>
    <row r="7" spans="1:4">
      <c s="3" r="A7" t="s">
        <v>284</v>
      </c>
    </row>
    <row r="8" spans="1:4">
      <c s="4" r="A8" t="s">
        <v>271</v>
      </c>
      <c s="7" r="B8" t="n">
        <v>33000</v>
      </c>
      <c s="7" r="C8" t="n">
        <v>28000</v>
      </c>
    </row>
    <row r="9" spans="1:4">
      <c s="4" r="A9" t="s">
        <v>288</v>
      </c>
    </row>
    <row r="10" spans="1:4">
      <c s="3" r="A10" t="s">
        <v>284</v>
      </c>
    </row>
    <row r="11" spans="1:4">
      <c s="4" r="A11" t="s">
        <v>289</v>
      </c>
      <c s="7" r="D11" t="n">
        <v>25000000</v>
      </c>
    </row>
    <row r="12" spans="1:4">
      <c s="4" r="A12" t="s">
        <v>290</v>
      </c>
      <c s="4" r="D12" t="s">
        <v>291</v>
      </c>
    </row>
    <row r="13" spans="1:4">
      <c s="4" r="A13" t="s">
        <v>292</v>
      </c>
      <c s="4" r="B13"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s="1" r="A1" t="s">
        <v>294</v>
      </c>
      <c s="2" r="B1" t="s">
        <v>1</v>
      </c>
    </row>
    <row r="2" spans="1:3">
      <c s="2" r="B2" t="s">
        <v>295</v>
      </c>
      <c s="2" r="C2" t="s">
        <v>296</v>
      </c>
    </row>
    <row r="3" spans="1:3">
      <c s="3" r="A3" t="s">
        <v>297</v>
      </c>
    </row>
    <row r="4" spans="1:3">
      <c s="4" r="A4" t="s">
        <v>298</v>
      </c>
      <c s="6" r="B4" t="n">
        <v>642</v>
      </c>
    </row>
    <row r="5" spans="1:3">
      <c s="4" r="A5" t="s">
        <v>299</v>
      </c>
      <c s="4" r="B5" t="s">
        <v>300</v>
      </c>
    </row>
    <row r="6" spans="1:3">
      <c s="4" r="A6" t="s">
        <v>301</v>
      </c>
      <c s="7" r="B6" t="n">
        <v>6163000</v>
      </c>
    </row>
    <row r="7" spans="1:3">
      <c s="4" r="A7" t="s">
        <v>302</v>
      </c>
      <c s="7" r="B7" t="n">
        <v>5146000</v>
      </c>
    </row>
    <row r="8" spans="1:3">
      <c s="4" r="A8" t="s">
        <v>303</v>
      </c>
      <c s="4" r="B8" t="s">
        <v>304</v>
      </c>
    </row>
    <row r="9" spans="1:3">
      <c s="4" r="A9" t="s">
        <v>305</v>
      </c>
    </row>
    <row r="10" spans="1:3">
      <c s="3" r="A10" t="s">
        <v>297</v>
      </c>
    </row>
    <row r="11" spans="1:3">
      <c s="4" r="A11" t="s">
        <v>306</v>
      </c>
      <c s="7" r="B11" t="n">
        <v>45510000</v>
      </c>
    </row>
    <row r="12" spans="1:3">
      <c s="4" r="A12" t="s">
        <v>307</v>
      </c>
    </row>
    <row r="13" spans="1:3">
      <c s="3" r="A13" t="s">
        <v>297</v>
      </c>
    </row>
    <row r="14" spans="1:3">
      <c s="4" r="A14" t="s">
        <v>308</v>
      </c>
      <c s="7" r="B14" t="n">
        <v>21524000</v>
      </c>
      <c s="7" r="C14" t="n">
        <v>1843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s="1" r="A1" t="s">
        <v>309</v>
      </c>
      <c s="2" r="B1" t="s">
        <v>85</v>
      </c>
      <c s="2" r="D1" t="s">
        <v>1</v>
      </c>
    </row>
    <row r="2" spans="1:5">
      <c s="2" r="B2" t="s">
        <v>2</v>
      </c>
      <c s="2" r="C2" t="s">
        <v>86</v>
      </c>
      <c s="2" r="D2" t="s">
        <v>2</v>
      </c>
      <c s="2" r="E2" t="s">
        <v>86</v>
      </c>
    </row>
    <row r="3" spans="1:5">
      <c s="4" r="A3" t="s">
        <v>310</v>
      </c>
      <c s="4" r="B3" t="s">
        <v>311</v>
      </c>
      <c s="4" r="C3" t="s">
        <v>312</v>
      </c>
      <c s="4" r="D3" t="s">
        <v>313</v>
      </c>
      <c s="4" r="E3" t="s">
        <v>3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15</v>
      </c>
      <c s="2" r="B1" t="s">
        <v>85</v>
      </c>
      <c s="2" r="D1" t="s">
        <v>1</v>
      </c>
    </row>
    <row r="2" spans="1:5">
      <c s="2" r="B2" t="s">
        <v>2</v>
      </c>
      <c s="2" r="C2" t="s">
        <v>86</v>
      </c>
      <c s="2" r="D2" t="s">
        <v>2</v>
      </c>
      <c s="2" r="E2" t="s">
        <v>86</v>
      </c>
    </row>
    <row r="3" spans="1:5">
      <c s="3" r="A3" t="s">
        <v>316</v>
      </c>
    </row>
    <row r="4" spans="1:5">
      <c s="4" r="A4" t="s">
        <v>277</v>
      </c>
      <c s="7" r="B4" t="n">
        <v>115676</v>
      </c>
      <c s="7" r="C4" t="n">
        <v>116061</v>
      </c>
      <c s="7" r="D4" t="n">
        <v>264866</v>
      </c>
      <c s="7" r="E4" t="n">
        <v>247830</v>
      </c>
    </row>
    <row r="5" spans="1:5">
      <c s="4" r="A5" t="s">
        <v>317</v>
      </c>
      <c s="6" r="B5" t="n">
        <v>10554</v>
      </c>
      <c s="6" r="C5" t="n">
        <v>11620</v>
      </c>
      <c s="6" r="D5" t="n">
        <v>36410</v>
      </c>
      <c s="6" r="E5" t="n">
        <v>34309</v>
      </c>
    </row>
    <row r="6" spans="1:5">
      <c s="4" r="A6" t="s">
        <v>98</v>
      </c>
      <c s="6" r="B6" t="n">
        <v>10242</v>
      </c>
      <c s="6" r="C6" t="n">
        <v>10156</v>
      </c>
      <c s="6" r="D6" t="n">
        <v>20668</v>
      </c>
      <c s="6" r="E6" t="n">
        <v>19234</v>
      </c>
    </row>
    <row r="7" spans="1:5">
      <c s="4" r="A7" t="s">
        <v>318</v>
      </c>
    </row>
    <row r="8" spans="1:5">
      <c s="3" r="A8" t="s">
        <v>316</v>
      </c>
    </row>
    <row r="9" spans="1:5">
      <c s="4" r="A9" t="s">
        <v>277</v>
      </c>
      <c s="6" r="B9" t="n">
        <v>56463</v>
      </c>
      <c s="6" r="C9" t="n">
        <v>56275</v>
      </c>
      <c s="6" r="D9" t="n">
        <v>139787</v>
      </c>
      <c s="6" r="E9" t="n">
        <v>125662</v>
      </c>
    </row>
    <row r="10" spans="1:5">
      <c s="4" r="A10" t="s">
        <v>317</v>
      </c>
      <c s="6" r="B10" t="n">
        <v>7329</v>
      </c>
      <c s="6" r="C10" t="n">
        <v>9783</v>
      </c>
      <c s="6" r="D10" t="n">
        <v>25389</v>
      </c>
      <c s="6" r="E10" t="n">
        <v>24637</v>
      </c>
    </row>
    <row r="11" spans="1:5">
      <c s="4" r="A11" t="s">
        <v>98</v>
      </c>
      <c s="6" r="B11" t="n">
        <v>5594</v>
      </c>
      <c s="6" r="C11" t="n">
        <v>5005</v>
      </c>
      <c s="6" r="D11" t="n">
        <v>11280</v>
      </c>
      <c s="6" r="E11" t="n">
        <v>9735</v>
      </c>
    </row>
    <row r="12" spans="1:5">
      <c s="4" r="A12" t="s">
        <v>319</v>
      </c>
    </row>
    <row r="13" spans="1:5">
      <c s="3" r="A13" t="s">
        <v>316</v>
      </c>
    </row>
    <row r="14" spans="1:5">
      <c s="4" r="A14" t="s">
        <v>277</v>
      </c>
      <c s="6" r="B14" t="n">
        <v>59089</v>
      </c>
      <c s="6" r="C14" t="n">
        <v>59626</v>
      </c>
      <c s="6" r="D14" t="n">
        <v>124830</v>
      </c>
      <c s="6" r="E14" t="n">
        <v>121873</v>
      </c>
    </row>
    <row r="15" spans="1:5">
      <c s="4" r="A15" t="s">
        <v>317</v>
      </c>
      <c s="6" r="B15" t="n">
        <v>7628</v>
      </c>
      <c s="6" r="C15" t="n">
        <v>5729</v>
      </c>
      <c s="6" r="D15" t="n">
        <v>19140</v>
      </c>
      <c s="6" r="E15" t="n">
        <v>16733</v>
      </c>
    </row>
    <row r="16" spans="1:5">
      <c s="4" r="A16" t="s">
        <v>98</v>
      </c>
      <c s="6" r="B16" t="n">
        <v>4501</v>
      </c>
      <c s="6" r="C16" t="n">
        <v>5035</v>
      </c>
      <c s="6" r="D16" t="n">
        <v>9101</v>
      </c>
      <c s="6" r="E16" t="n">
        <v>9282</v>
      </c>
    </row>
    <row r="17" spans="1:5">
      <c s="4" r="A17" t="s">
        <v>320</v>
      </c>
    </row>
    <row r="18" spans="1:5">
      <c s="3" r="A18" t="s">
        <v>316</v>
      </c>
    </row>
    <row r="19" spans="1:5">
      <c s="4" r="A19" t="s">
        <v>277</v>
      </c>
      <c s="6" r="B19" t="n">
        <v>124</v>
      </c>
      <c s="6" r="C19" t="n">
        <v>160</v>
      </c>
      <c s="6" r="D19" t="n">
        <v>249</v>
      </c>
      <c s="6" r="E19" t="n">
        <v>295</v>
      </c>
    </row>
    <row r="20" spans="1:5">
      <c s="4" r="A20" t="s">
        <v>317</v>
      </c>
      <c s="6" r="B20" t="n">
        <v>-4403</v>
      </c>
      <c s="6" r="C20" t="n">
        <v>-3892</v>
      </c>
      <c s="6" r="D20" t="n">
        <v>-8119</v>
      </c>
      <c s="6" r="E20" t="n">
        <v>-7061</v>
      </c>
    </row>
    <row r="21" spans="1:5">
      <c s="4" r="A21" t="s">
        <v>98</v>
      </c>
      <c s="7" r="B21" t="n">
        <v>147</v>
      </c>
      <c s="7" r="C21" t="n">
        <v>116</v>
      </c>
      <c s="7" r="D21" t="n">
        <v>287</v>
      </c>
      <c s="7" r="E21" t="n">
        <v>2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4</v>
      </c>
      <c s="2" r="B1" t="s">
        <v>2</v>
      </c>
      <c s="2" r="C1" t="s">
        <v>27</v>
      </c>
    </row>
    <row r="2" spans="1:3">
      <c s="4" r="A2" t="s">
        <v>75</v>
      </c>
      <c s="7" r="B2" t="n">
        <v>254</v>
      </c>
      <c s="7" r="C2" t="n">
        <v>245</v>
      </c>
    </row>
    <row r="3" spans="1:3">
      <c s="4" r="A3" t="s">
        <v>76</v>
      </c>
      <c s="7" r="B3" t="n">
        <v>1</v>
      </c>
      <c s="7" r="C3" t="n">
        <v>1</v>
      </c>
    </row>
    <row r="4" spans="1:3">
      <c s="4" r="A4" t="s">
        <v>77</v>
      </c>
      <c s="6" r="B4" t="n">
        <v>1000000</v>
      </c>
      <c s="6" r="C4" t="n">
        <v>1000000</v>
      </c>
    </row>
    <row r="5" spans="1:3">
      <c s="4" r="A5" t="s">
        <v>78</v>
      </c>
      <c s="6" r="B5" t="n">
        <v>0</v>
      </c>
      <c s="6" r="C5" t="n">
        <v>0</v>
      </c>
    </row>
    <row r="6" spans="1:3">
      <c s="4" r="A6" t="s">
        <v>79</v>
      </c>
      <c s="6" r="B6" t="n">
        <v>3534168</v>
      </c>
      <c s="6" r="C6" t="n">
        <v>3636098</v>
      </c>
    </row>
    <row r="7" spans="1:3">
      <c s="4" r="A7" t="s">
        <v>23</v>
      </c>
    </row>
    <row r="8" spans="1:3">
      <c s="4" r="A8" t="s">
        <v>80</v>
      </c>
      <c s="7" r="B8" t="n">
        <v>1</v>
      </c>
      <c s="7" r="C8" t="n">
        <v>1</v>
      </c>
    </row>
    <row r="9" spans="1:3">
      <c s="4" r="A9" t="s">
        <v>81</v>
      </c>
      <c s="6" r="B9" t="n">
        <v>50000000</v>
      </c>
      <c s="6" r="C9" t="n">
        <v>50000000</v>
      </c>
    </row>
    <row r="10" spans="1:3">
      <c s="4" r="A10" t="s">
        <v>82</v>
      </c>
      <c s="6" r="B10" t="n">
        <v>22478541</v>
      </c>
      <c s="6" r="C10" t="n">
        <v>22478541</v>
      </c>
    </row>
    <row r="11" spans="1:3">
      <c s="4" r="A11" t="s">
        <v>25</v>
      </c>
    </row>
    <row r="12" spans="1:3">
      <c s="4" r="A12" t="s">
        <v>80</v>
      </c>
      <c s="7" r="B12" t="n">
        <v>1</v>
      </c>
      <c s="7" r="C12" t="n">
        <v>1</v>
      </c>
    </row>
    <row r="13" spans="1:3">
      <c s="4" r="A13" t="s">
        <v>81</v>
      </c>
      <c s="6" r="B13" t="n">
        <v>33000000</v>
      </c>
      <c s="6" r="C13" t="n">
        <v>33000000</v>
      </c>
    </row>
    <row r="14" spans="1:3">
      <c s="4" r="A14" t="s">
        <v>82</v>
      </c>
      <c s="6" r="B14" t="n">
        <v>8710972</v>
      </c>
      <c s="6" r="C14" t="n">
        <v>8710972</v>
      </c>
    </row>
    <row r="15" spans="1:3">
      <c s="4" r="A15" t="s">
        <v>83</v>
      </c>
      <c s="6" r="B15" t="n">
        <v>8710972</v>
      </c>
      <c s="6" r="C15" t="n">
        <v>8710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84</v>
      </c>
      <c s="2" r="B1" t="s">
        <v>85</v>
      </c>
      <c s="2" r="D1" t="s">
        <v>1</v>
      </c>
    </row>
    <row r="2" spans="1:5">
      <c s="2" r="B2" t="s">
        <v>2</v>
      </c>
      <c s="2" r="C2" t="s">
        <v>86</v>
      </c>
      <c s="2" r="D2" t="s">
        <v>2</v>
      </c>
      <c s="2" r="E2" t="s">
        <v>86</v>
      </c>
    </row>
    <row r="3" spans="1:5">
      <c s="3" r="A3" t="s">
        <v>87</v>
      </c>
    </row>
    <row r="4" spans="1:5">
      <c s="4" r="A4" t="s">
        <v>88</v>
      </c>
      <c s="7" r="B4" t="n">
        <v>31741</v>
      </c>
      <c s="7" r="C4" t="n">
        <v>32794</v>
      </c>
      <c s="7" r="D4" t="n">
        <v>79963</v>
      </c>
      <c s="7" r="E4" t="n">
        <v>74139</v>
      </c>
    </row>
    <row r="5" spans="1:5">
      <c s="4" r="A5" t="s">
        <v>89</v>
      </c>
      <c s="6" r="B5" t="n">
        <v>29464</v>
      </c>
      <c s="6" r="C5" t="n">
        <v>29678</v>
      </c>
      <c s="6" r="D5" t="n">
        <v>63650</v>
      </c>
      <c s="6" r="E5" t="n">
        <v>64359</v>
      </c>
    </row>
    <row r="6" spans="1:5">
      <c s="4" r="A6" t="s">
        <v>90</v>
      </c>
      <c s="6" r="B6" t="n">
        <v>21006</v>
      </c>
      <c s="6" r="C6" t="n">
        <v>20484</v>
      </c>
      <c s="6" r="D6" t="n">
        <v>52786</v>
      </c>
      <c s="6" r="E6" t="n">
        <v>45406</v>
      </c>
    </row>
    <row r="7" spans="1:5">
      <c s="4" r="A7" t="s">
        <v>91</v>
      </c>
      <c s="6" r="B7" t="n">
        <v>19216</v>
      </c>
      <c s="6" r="C7" t="n">
        <v>20134</v>
      </c>
      <c s="6" r="D7" t="n">
        <v>38025</v>
      </c>
      <c s="6" r="E7" t="n">
        <v>36289</v>
      </c>
    </row>
    <row r="8" spans="1:5">
      <c s="4" r="A8" t="s">
        <v>92</v>
      </c>
      <c s="6" r="B8" t="n">
        <v>14249</v>
      </c>
      <c s="6" r="C8" t="n">
        <v>12971</v>
      </c>
      <c s="6" r="D8" t="n">
        <v>30442</v>
      </c>
      <c s="6" r="E8" t="n">
        <v>27637</v>
      </c>
    </row>
    <row r="9" spans="1:5">
      <c s="4" r="A9" t="s">
        <v>93</v>
      </c>
      <c s="6" r="B9" t="n">
        <v>115676</v>
      </c>
      <c s="6" r="C9" t="n">
        <v>116061</v>
      </c>
      <c s="6" r="D9" t="n">
        <v>264866</v>
      </c>
      <c s="6" r="E9" t="n">
        <v>247830</v>
      </c>
    </row>
    <row r="10" spans="1:5">
      <c s="3" r="A10" t="s">
        <v>94</v>
      </c>
    </row>
    <row r="11" spans="1:5">
      <c s="4" r="A11" t="s">
        <v>95</v>
      </c>
      <c s="6" r="B11" t="n">
        <v>29217</v>
      </c>
      <c s="6" r="C11" t="n">
        <v>27953</v>
      </c>
      <c s="6" r="D11" t="n">
        <v>70896</v>
      </c>
      <c s="6" r="E11" t="n">
        <v>62816</v>
      </c>
    </row>
    <row r="12" spans="1:5">
      <c s="4" r="A12" t="s">
        <v>89</v>
      </c>
      <c s="6" r="B12" t="n">
        <v>10298</v>
      </c>
      <c s="6" r="C12" t="n">
        <v>10725</v>
      </c>
      <c s="6" r="D12" t="n">
        <v>21485</v>
      </c>
      <c s="6" r="E12" t="n">
        <v>22127</v>
      </c>
    </row>
    <row r="13" spans="1:5">
      <c s="4" r="A13" t="s">
        <v>90</v>
      </c>
      <c s="6" r="B13" t="n">
        <v>6517</v>
      </c>
      <c s="6" r="C13" t="n">
        <v>5841</v>
      </c>
      <c s="6" r="D13" t="n">
        <v>15555</v>
      </c>
      <c s="6" r="E13" t="n">
        <v>12562</v>
      </c>
    </row>
    <row r="14" spans="1:5">
      <c s="4" r="A14" t="s">
        <v>91</v>
      </c>
      <c s="6" r="B14" t="n">
        <v>14519</v>
      </c>
      <c s="6" r="C14" t="n">
        <v>15924</v>
      </c>
      <c s="6" r="D14" t="n">
        <v>29281</v>
      </c>
      <c s="6" r="E14" t="n">
        <v>27987</v>
      </c>
    </row>
    <row r="15" spans="1:5">
      <c s="4" r="A15" t="s">
        <v>96</v>
      </c>
      <c s="6" r="B15" t="n">
        <v>5822</v>
      </c>
      <c s="6" r="C15" t="n">
        <v>6710</v>
      </c>
      <c s="6" r="D15" t="n">
        <v>12311</v>
      </c>
      <c s="6" r="E15" t="n">
        <v>14098</v>
      </c>
    </row>
    <row r="16" spans="1:5">
      <c s="4" r="A16" t="s">
        <v>97</v>
      </c>
      <c s="6" r="B16" t="n">
        <v>14787</v>
      </c>
      <c s="6" r="C16" t="n">
        <v>12955</v>
      </c>
      <c s="6" r="D16" t="n">
        <v>29353</v>
      </c>
      <c s="6" r="E16" t="n">
        <v>25347</v>
      </c>
    </row>
    <row r="17" spans="1:5">
      <c s="4" r="A17" t="s">
        <v>98</v>
      </c>
      <c s="6" r="B17" t="n">
        <v>10242</v>
      </c>
      <c s="6" r="C17" t="n">
        <v>10156</v>
      </c>
      <c s="6" r="D17" t="n">
        <v>20668</v>
      </c>
      <c s="6" r="E17" t="n">
        <v>19234</v>
      </c>
    </row>
    <row r="18" spans="1:5">
      <c s="4" r="A18" t="s">
        <v>99</v>
      </c>
      <c s="6" r="B18" t="n">
        <v>2159</v>
      </c>
      <c s="6" r="C18" t="n">
        <v>2160</v>
      </c>
      <c s="6" r="D18" t="n">
        <v>4352</v>
      </c>
      <c s="6" r="E18" t="n">
        <v>4314</v>
      </c>
    </row>
    <row r="19" spans="1:5">
      <c s="4" r="A19" t="s">
        <v>100</v>
      </c>
      <c s="6" r="B19" t="n">
        <v>4003</v>
      </c>
      <c s="6" r="C19" t="n">
        <v>3719</v>
      </c>
      <c s="6" r="D19" t="n">
        <v>7824</v>
      </c>
      <c s="6" r="E19" t="n">
        <v>7625</v>
      </c>
    </row>
    <row r="20" spans="1:5">
      <c s="4" r="A20" t="s">
        <v>101</v>
      </c>
      <c s="6" r="B20" t="n">
        <v>7558</v>
      </c>
      <c s="6" r="C20" t="n">
        <v>8298</v>
      </c>
      <c s="6" r="D20" t="n">
        <v>16731</v>
      </c>
      <c s="6" r="E20" t="n">
        <v>17411</v>
      </c>
    </row>
    <row r="21" spans="1:5">
      <c s="4" r="A21" t="s">
        <v>102</v>
      </c>
      <c s="6" r="B21" t="n">
        <v>105122</v>
      </c>
      <c s="6" r="C21" t="n">
        <v>104441</v>
      </c>
      <c s="6" r="D21" t="n">
        <v>228456</v>
      </c>
      <c s="6" r="E21" t="n">
        <v>213521</v>
      </c>
    </row>
    <row r="22" spans="1:5">
      <c s="4" r="A22" t="s">
        <v>103</v>
      </c>
      <c s="6" r="B22" t="n">
        <v>10554</v>
      </c>
      <c s="6" r="C22" t="n">
        <v>11620</v>
      </c>
      <c s="6" r="D22" t="n">
        <v>36410</v>
      </c>
      <c s="6" r="E22" t="n">
        <v>34309</v>
      </c>
    </row>
    <row r="23" spans="1:5">
      <c s="3" r="A23" t="s">
        <v>104</v>
      </c>
    </row>
    <row r="24" spans="1:5">
      <c s="4" r="A24" t="s">
        <v>105</v>
      </c>
      <c s="6" r="B24" t="n">
        <v>20</v>
      </c>
      <c s="6" r="C24" t="n">
        <v>25</v>
      </c>
      <c s="6" r="D24" t="n">
        <v>25</v>
      </c>
      <c s="6" r="E24" t="n">
        <v>50</v>
      </c>
    </row>
    <row r="25" spans="1:5">
      <c s="4" r="A25" t="s">
        <v>106</v>
      </c>
      <c s="6" r="B25" t="n">
        <v>-2382</v>
      </c>
      <c s="6" r="C25" t="n">
        <v>-2388</v>
      </c>
      <c s="6" r="D25" t="n">
        <v>-4783</v>
      </c>
      <c s="6" r="E25" t="n">
        <v>-4792</v>
      </c>
    </row>
    <row r="26" spans="1:5">
      <c s="4" r="A26" t="s">
        <v>107</v>
      </c>
      <c s="6" r="B26" t="n">
        <v>-226</v>
      </c>
      <c s="6" r="C26" t="n">
        <v>-495</v>
      </c>
      <c s="6" r="D26" t="n">
        <v>-31</v>
      </c>
      <c s="6" r="E26" t="n">
        <v>-501</v>
      </c>
    </row>
    <row r="27" spans="1:5">
      <c s="4" r="A27" t="s">
        <v>108</v>
      </c>
      <c s="6" r="B27" t="n">
        <v>39</v>
      </c>
      <c s="6" r="C27" t="n">
        <v>27</v>
      </c>
      <c s="6" r="D27" t="n">
        <v>20</v>
      </c>
      <c s="6" r="E27" t="n">
        <v>-14</v>
      </c>
    </row>
    <row r="28" spans="1:5">
      <c s="4" r="A28" t="s">
        <v>109</v>
      </c>
      <c s="6" r="B28" t="n">
        <v>-2549</v>
      </c>
      <c s="6" r="C28" t="n">
        <v>-2831</v>
      </c>
      <c s="6" r="D28" t="n">
        <v>-4769</v>
      </c>
      <c s="6" r="E28" t="n">
        <v>-5257</v>
      </c>
    </row>
    <row r="29" spans="1:5">
      <c s="4" r="A29" t="s">
        <v>110</v>
      </c>
      <c s="6" r="B29" t="n">
        <v>8005</v>
      </c>
      <c s="6" r="C29" t="n">
        <v>8789</v>
      </c>
      <c s="6" r="D29" t="n">
        <v>31641</v>
      </c>
      <c s="6" r="E29" t="n">
        <v>29052</v>
      </c>
    </row>
    <row r="30" spans="1:5">
      <c s="4" r="A30" t="s">
        <v>53</v>
      </c>
      <c s="6" r="B30" t="n">
        <v>2897</v>
      </c>
      <c s="6" r="C30" t="n">
        <v>3398</v>
      </c>
      <c s="6" r="D30" t="n">
        <v>12080</v>
      </c>
      <c s="6" r="E30" t="n">
        <v>11385</v>
      </c>
    </row>
    <row r="31" spans="1:5">
      <c s="4" r="A31" t="s">
        <v>111</v>
      </c>
      <c s="6" r="B31" t="n">
        <v>5108</v>
      </c>
      <c s="6" r="C31" t="n">
        <v>5391</v>
      </c>
      <c s="6" r="D31" t="n">
        <v>19561</v>
      </c>
      <c s="6" r="E31" t="n">
        <v>17667</v>
      </c>
    </row>
    <row r="32" spans="1:5">
      <c s="4" r="A32" t="s">
        <v>112</v>
      </c>
      <c s="6" r="B32" t="n">
        <v>163</v>
      </c>
      <c s="6" r="C32" t="n">
        <v>168</v>
      </c>
      <c s="6" r="D32" t="n">
        <v>-35</v>
      </c>
      <c s="6" r="E32" t="n">
        <v>12</v>
      </c>
    </row>
    <row r="33" spans="1:5">
      <c s="4" r="A33" t="s">
        <v>113</v>
      </c>
      <c s="7" r="B33" t="n">
        <v>4945</v>
      </c>
      <c s="7" r="C33" t="n">
        <v>5223</v>
      </c>
      <c s="7" r="D33" t="n">
        <v>19596</v>
      </c>
      <c s="7" r="E33" t="n">
        <v>17655</v>
      </c>
    </row>
    <row r="34" spans="1:5">
      <c s="4" r="A34" t="s">
        <v>23</v>
      </c>
    </row>
    <row r="35" spans="1:5">
      <c s="3" r="A35" t="s">
        <v>114</v>
      </c>
    </row>
    <row r="36" spans="1:5">
      <c s="4" r="A36" t="s">
        <v>73</v>
      </c>
      <c s="8" r="B36" t="n">
        <v>0.18</v>
      </c>
      <c s="9" r="C36" t="n">
        <v>0.2</v>
      </c>
      <c s="8" r="D36" t="n">
        <v>0.73</v>
      </c>
      <c s="8" r="E36" t="n">
        <v>0.67</v>
      </c>
    </row>
    <row r="37" spans="1:5">
      <c s="3" r="A37" t="s">
        <v>115</v>
      </c>
    </row>
    <row r="38" spans="1:5">
      <c s="4" r="A38" t="s">
        <v>73</v>
      </c>
      <c s="10" r="B38" t="n">
        <v>0.18</v>
      </c>
      <c s="10" r="C38" t="n">
        <v>0.19</v>
      </c>
      <c s="11" r="D38" t="n">
        <v>0.7</v>
      </c>
      <c s="10" r="E38" t="n">
        <v>0.64</v>
      </c>
    </row>
    <row r="39" spans="1:5">
      <c s="3" r="A39" t="s">
        <v>116</v>
      </c>
    </row>
    <row r="40" spans="1:5">
      <c s="4" r="A40" t="s">
        <v>73</v>
      </c>
      <c s="12" r="B40" t="n">
        <v>0.105</v>
      </c>
      <c s="12" r="C40" t="n">
        <v>0.095</v>
      </c>
      <c s="10" r="D40" t="n">
        <v>0.21</v>
      </c>
      <c s="10" r="E40" t="n">
        <v>0.19</v>
      </c>
    </row>
    <row r="41" spans="1:5">
      <c s="4" r="A41" t="s">
        <v>117</v>
      </c>
    </row>
    <row r="42" spans="1:5">
      <c s="3" r="A42" t="s">
        <v>114</v>
      </c>
    </row>
    <row r="43" spans="1:5">
      <c s="4" r="A43" t="s">
        <v>73</v>
      </c>
      <c s="10" r="B43" t="n">
        <v>0.17</v>
      </c>
      <c s="10" r="C43" t="n">
        <v>0.18</v>
      </c>
      <c s="10" r="D43" t="n">
        <v>0.66</v>
      </c>
      <c s="11" r="E43" t="n">
        <v>0.6</v>
      </c>
    </row>
    <row r="44" spans="1:5">
      <c s="3" r="A44" t="s">
        <v>115</v>
      </c>
    </row>
    <row r="45" spans="1:5">
      <c s="4" r="A45" t="s">
        <v>73</v>
      </c>
      <c s="10" r="B45" t="n">
        <v>0.17</v>
      </c>
      <c s="10" r="C45" t="n">
        <v>0.18</v>
      </c>
      <c s="10" r="D45" t="n">
        <v>0.66</v>
      </c>
      <c s="11" r="E45" t="n">
        <v>0.6</v>
      </c>
    </row>
    <row r="46" spans="1:5">
      <c s="3" r="A46" t="s">
        <v>116</v>
      </c>
    </row>
    <row r="47" spans="1:5">
      <c s="4" r="A47" t="s">
        <v>73</v>
      </c>
      <c s="13" r="B47" t="n">
        <v>0.095</v>
      </c>
      <c s="13" r="C47" t="n">
        <v>0.08599999999999999</v>
      </c>
      <c s="13" r="D47" t="n">
        <v>0.191</v>
      </c>
      <c s="13" r="E47" t="n">
        <v>0.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118</v>
      </c>
      <c s="2" r="B1" t="s">
        <v>85</v>
      </c>
      <c s="2" r="D1" t="s">
        <v>1</v>
      </c>
    </row>
    <row r="2" spans="1:7">
      <c s="2" r="B2" t="s">
        <v>2</v>
      </c>
      <c s="2" r="C2" t="s">
        <v>86</v>
      </c>
      <c s="2" r="D2" t="s">
        <v>2</v>
      </c>
      <c s="2" r="F2" t="s">
        <v>86</v>
      </c>
    </row>
    <row r="3" spans="1:7">
      <c s="4" r="A3" t="s">
        <v>111</v>
      </c>
      <c s="7" r="B3" t="n">
        <v>5108</v>
      </c>
      <c s="7" r="C3" t="n">
        <v>5391</v>
      </c>
      <c s="7" r="D3" t="n">
        <v>19561</v>
      </c>
      <c s="7" r="F3" t="n">
        <v>17667</v>
      </c>
    </row>
    <row r="4" spans="1:7">
      <c s="3" r="A4" t="s">
        <v>119</v>
      </c>
    </row>
    <row r="5" spans="1:7">
      <c s="4" r="A5" t="s">
        <v>120</v>
      </c>
      <c s="6" r="B5" t="n">
        <v>8</v>
      </c>
      <c s="6" r="C5" t="n">
        <v>-95</v>
      </c>
      <c s="6" r="D5" t="n">
        <v>-58</v>
      </c>
      <c s="6" r="F5" t="n">
        <v>-55</v>
      </c>
    </row>
    <row r="6" spans="1:7">
      <c s="4" r="A6" t="s">
        <v>121</v>
      </c>
      <c s="6" r="B6" t="n">
        <v>27</v>
      </c>
      <c s="6" r="C6" t="n">
        <v>30</v>
      </c>
      <c s="6" r="D6" t="n">
        <v>56</v>
      </c>
      <c s="4" r="E6" t="s">
        <v>122</v>
      </c>
      <c s="6" r="F6" t="n">
        <v>59</v>
      </c>
      <c s="4" r="G6" t="s">
        <v>122</v>
      </c>
    </row>
    <row r="7" spans="1:7">
      <c s="4" r="A7" t="s">
        <v>123</v>
      </c>
      <c s="6" r="B7" t="n">
        <v>35</v>
      </c>
      <c s="6" r="C7" t="n">
        <v>-65</v>
      </c>
      <c s="6" r="D7" t="n">
        <v>-2</v>
      </c>
      <c s="6" r="F7" t="n">
        <v>4</v>
      </c>
    </row>
    <row r="8" spans="1:7">
      <c s="4" r="A8" t="s">
        <v>124</v>
      </c>
      <c s="6" r="B8" t="n">
        <v>5143</v>
      </c>
      <c s="6" r="C8" t="n">
        <v>5326</v>
      </c>
      <c s="6" r="D8" t="n">
        <v>19559</v>
      </c>
      <c s="6" r="F8" t="n">
        <v>17671</v>
      </c>
    </row>
    <row r="9" spans="1:7">
      <c s="4" r="A9" t="s">
        <v>125</v>
      </c>
      <c s="6" r="B9" t="n">
        <v>163</v>
      </c>
      <c s="6" r="C9" t="n">
        <v>168</v>
      </c>
      <c s="6" r="D9" t="n">
        <v>-35</v>
      </c>
      <c s="6" r="F9" t="n">
        <v>12</v>
      </c>
    </row>
    <row r="10" spans="1:7">
      <c s="4" r="A10" t="s">
        <v>126</v>
      </c>
      <c s="7" r="B10" t="n">
        <v>4980</v>
      </c>
      <c s="7" r="C10" t="n">
        <v>5158</v>
      </c>
      <c s="7" r="D10" t="n">
        <v>19594</v>
      </c>
      <c s="7" r="F10" t="n">
        <v>17659</v>
      </c>
    </row>
    <row r="11" spans="1:7">
      <c r="A11" t="n"/>
    </row>
    <row r="12" spans="1:7">
      <c s="4" r="A12" t="s">
        <v>122</v>
      </c>
      <c s="4" r="B12" t="s">
        <v>127</v>
      </c>
    </row>
  </sheetData>
  <mergeCells count="7">
    <mergeCell ref="A1:A2"/>
    <mergeCell ref="B1:C1"/>
    <mergeCell ref="D1:G1"/>
    <mergeCell ref="D2:E2"/>
    <mergeCell ref="F2:G2"/>
    <mergeCell ref="A11:G11"/>
    <mergeCell ref="B12:G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8</v>
      </c>
      <c s="2" r="B1" t="s">
        <v>85</v>
      </c>
      <c s="2" r="D1" t="s">
        <v>1</v>
      </c>
    </row>
    <row r="2" spans="1:5">
      <c s="2" r="B2" t="s">
        <v>2</v>
      </c>
      <c s="2" r="C2" t="s">
        <v>86</v>
      </c>
      <c s="2" r="D2" t="s">
        <v>2</v>
      </c>
      <c s="2" r="E2" t="s">
        <v>86</v>
      </c>
    </row>
    <row r="3" spans="1:5">
      <c s="4" r="A3" t="s">
        <v>129</v>
      </c>
      <c s="7" r="B3" t="n">
        <v>5</v>
      </c>
      <c s="7" r="C3" t="n">
        <v>-63</v>
      </c>
      <c s="7" r="D3" t="n">
        <v>-40</v>
      </c>
      <c s="7" r="E3" t="n">
        <v>-37</v>
      </c>
    </row>
    <row r="4" spans="1:5">
      <c s="4" r="A4" t="s">
        <v>130</v>
      </c>
      <c s="7" r="B4" t="n">
        <v>17</v>
      </c>
      <c s="7" r="C4" t="n">
        <v>20</v>
      </c>
      <c s="7" r="D4" t="n">
        <v>37</v>
      </c>
      <c s="7" r="E4" t="n">
        <v>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86</v>
      </c>
    </row>
    <row r="3" spans="1:3">
      <c s="3" r="A3" t="s">
        <v>132</v>
      </c>
    </row>
    <row r="4" spans="1:3">
      <c s="4" r="A4" t="s">
        <v>111</v>
      </c>
      <c s="7" r="B4" t="n">
        <v>19561</v>
      </c>
      <c s="7" r="C4" t="n">
        <v>17667</v>
      </c>
    </row>
    <row r="5" spans="1:3">
      <c s="3" r="A5" t="s">
        <v>133</v>
      </c>
    </row>
    <row r="6" spans="1:3">
      <c s="4" r="A6" t="s">
        <v>134</v>
      </c>
      <c s="6" r="B6" t="n">
        <v>-20</v>
      </c>
      <c s="6" r="C6" t="n">
        <v>14</v>
      </c>
    </row>
    <row r="7" spans="1:3">
      <c s="4" r="A7" t="s">
        <v>135</v>
      </c>
      <c s="6" r="B7" t="n">
        <v>48</v>
      </c>
      <c s="6" r="C7" t="n">
        <v>120</v>
      </c>
    </row>
    <row r="8" spans="1:3">
      <c s="4" r="A8" t="s">
        <v>107</v>
      </c>
      <c s="6" r="B8" t="n">
        <v>31</v>
      </c>
      <c s="6" r="C8" t="n">
        <v>501</v>
      </c>
    </row>
    <row r="9" spans="1:3">
      <c s="4" r="A9" t="s">
        <v>136</v>
      </c>
      <c s="6" r="B9" t="n">
        <v>167</v>
      </c>
      <c s="6" r="C9" t="n">
        <v>167</v>
      </c>
    </row>
    <row r="10" spans="1:3">
      <c s="4" r="A10" t="s">
        <v>98</v>
      </c>
      <c s="6" r="B10" t="n">
        <v>20668</v>
      </c>
      <c s="6" r="C10" t="n">
        <v>19234</v>
      </c>
    </row>
    <row r="11" spans="1:3">
      <c s="4" r="A11" t="s">
        <v>137</v>
      </c>
      <c s="6" r="B11" t="n">
        <v>794</v>
      </c>
      <c s="6" r="C11" t="n">
        <v>683</v>
      </c>
    </row>
    <row r="12" spans="1:3">
      <c s="4" r="A12" t="s">
        <v>33</v>
      </c>
      <c s="6" r="B12" t="n">
        <v>-1471</v>
      </c>
      <c s="6" r="C12" t="n">
        <v>-470</v>
      </c>
    </row>
    <row r="13" spans="1:3">
      <c s="4" r="A13" t="s">
        <v>62</v>
      </c>
      <c s="6" r="B13" t="n">
        <v>2494</v>
      </c>
      <c s="6" r="C13" t="n">
        <v>3775</v>
      </c>
    </row>
    <row r="14" spans="1:3">
      <c s="3" r="A14" t="s">
        <v>138</v>
      </c>
    </row>
    <row r="15" spans="1:3">
      <c s="4" r="A15" t="s">
        <v>139</v>
      </c>
      <c s="6" r="B15" t="n">
        <v>3460</v>
      </c>
      <c s="6" r="C15" t="n">
        <v>-5101</v>
      </c>
    </row>
    <row r="16" spans="1:3">
      <c s="4" r="A16" t="s">
        <v>34</v>
      </c>
      <c s="6" r="B16" t="n">
        <v>146</v>
      </c>
      <c s="6" r="C16" t="n">
        <v>-165</v>
      </c>
    </row>
    <row r="17" spans="1:3">
      <c s="4" r="A17" t="s">
        <v>52</v>
      </c>
      <c s="6" r="B17" t="n">
        <v>-6004</v>
      </c>
      <c s="6" r="C17" t="n">
        <v>-4360</v>
      </c>
    </row>
    <row r="18" spans="1:3">
      <c s="4" r="A18" t="s">
        <v>53</v>
      </c>
      <c s="6" r="B18" t="n">
        <v>5251</v>
      </c>
      <c s="6" r="C18" t="n">
        <v>5692</v>
      </c>
    </row>
    <row r="19" spans="1:3">
      <c s="4" r="A19" t="s">
        <v>54</v>
      </c>
      <c s="6" r="B19" t="n">
        <v>1322</v>
      </c>
      <c s="6" r="C19" t="n">
        <v>1620</v>
      </c>
    </row>
    <row r="20" spans="1:3">
      <c s="4" r="A20" t="s">
        <v>55</v>
      </c>
      <c s="6" r="B20" t="n">
        <v>-3245</v>
      </c>
      <c s="6" r="C20" t="n">
        <v>-1574</v>
      </c>
    </row>
    <row r="21" spans="1:3">
      <c s="4" r="A21" t="s">
        <v>56</v>
      </c>
      <c s="6" r="B21" t="n">
        <v>2873</v>
      </c>
      <c s="6" r="C21" t="n">
        <v>-2561</v>
      </c>
    </row>
    <row r="22" spans="1:3">
      <c s="4" r="A22" t="s">
        <v>140</v>
      </c>
      <c s="6" r="B22" t="n">
        <v>26514</v>
      </c>
      <c s="6" r="C22" t="n">
        <v>17575</v>
      </c>
    </row>
    <row r="23" spans="1:3">
      <c s="4" r="A23" t="s">
        <v>141</v>
      </c>
      <c s="6" r="B23" t="n">
        <v>46075</v>
      </c>
      <c s="6" r="C23" t="n">
        <v>35242</v>
      </c>
    </row>
    <row r="24" spans="1:3">
      <c s="3" r="A24" t="s">
        <v>142</v>
      </c>
    </row>
    <row r="25" spans="1:3">
      <c s="4" r="A25" t="s">
        <v>143</v>
      </c>
      <c s="6" r="B25" t="n">
        <v>-33822</v>
      </c>
      <c s="6" r="C25" t="n">
        <v>-27047</v>
      </c>
    </row>
    <row r="26" spans="1:3">
      <c s="4" r="A26" t="s">
        <v>144</v>
      </c>
      <c s="6" r="B26" t="n">
        <v>13977</v>
      </c>
      <c s="6" r="C26" t="n">
        <v>183</v>
      </c>
    </row>
    <row r="27" spans="1:3">
      <c s="4" r="A27" t="s">
        <v>145</v>
      </c>
      <c s="6" r="B27" t="n">
        <v>-9395</v>
      </c>
      <c s="6" r="C27" t="n">
        <v>-1100</v>
      </c>
    </row>
    <row r="28" spans="1:3">
      <c s="4" r="A28" t="s">
        <v>146</v>
      </c>
      <c s="6" r="B28" t="n">
        <v>-438</v>
      </c>
      <c s="6" r="C28" t="n">
        <v>-1142</v>
      </c>
    </row>
    <row r="29" spans="1:3">
      <c s="4" r="A29" t="s">
        <v>147</v>
      </c>
      <c s="6" r="B29" t="n">
        <v>-1600</v>
      </c>
      <c s="6" r="C29" t="n">
        <v>-1500</v>
      </c>
    </row>
    <row r="30" spans="1:3">
      <c s="4" r="A30" t="s">
        <v>148</v>
      </c>
      <c s="6" r="B30" t="n">
        <v>0</v>
      </c>
      <c s="6" r="C30" t="n">
        <v>-399</v>
      </c>
    </row>
    <row r="31" spans="1:3">
      <c s="4" r="A31" t="s">
        <v>149</v>
      </c>
      <c s="6" r="B31" t="n">
        <v>-31278</v>
      </c>
      <c s="6" r="C31" t="n">
        <v>-31005</v>
      </c>
    </row>
    <row r="32" spans="1:3">
      <c s="3" r="A32" t="s">
        <v>150</v>
      </c>
    </row>
    <row r="33" spans="1:3">
      <c s="4" r="A33" t="s">
        <v>151</v>
      </c>
      <c s="6" r="B33" t="n">
        <v>91000</v>
      </c>
      <c s="6" r="C33" t="n">
        <v>67000</v>
      </c>
    </row>
    <row r="34" spans="1:3">
      <c s="4" r="A34" t="s">
        <v>152</v>
      </c>
      <c s="6" r="B34" t="n">
        <v>-99500</v>
      </c>
      <c s="6" r="C34" t="n">
        <v>-63000</v>
      </c>
    </row>
    <row r="35" spans="1:3">
      <c s="4" r="A35" t="s">
        <v>153</v>
      </c>
      <c s="6" r="B35" t="n">
        <v>-1782</v>
      </c>
      <c s="6" r="C35" t="n">
        <v>-1242</v>
      </c>
    </row>
    <row r="36" spans="1:3">
      <c s="3" r="A36" t="s">
        <v>154</v>
      </c>
    </row>
    <row r="37" spans="1:3">
      <c s="4" r="A37" t="s">
        <v>155</v>
      </c>
      <c s="6" r="B37" t="n">
        <v>170</v>
      </c>
      <c s="6" r="C37" t="n">
        <v>173</v>
      </c>
    </row>
    <row r="38" spans="1:3">
      <c s="4" r="A38" t="s">
        <v>156</v>
      </c>
      <c s="6" r="B38" t="n">
        <v>848</v>
      </c>
      <c s="6" r="C38" t="n">
        <v>1095</v>
      </c>
    </row>
    <row r="39" spans="1:3">
      <c s="4" r="A39" t="s">
        <v>157</v>
      </c>
      <c s="6" r="B39" t="n">
        <v>-5633</v>
      </c>
      <c s="6" r="C39" t="n">
        <v>-5052</v>
      </c>
    </row>
    <row r="40" spans="1:3">
      <c s="4" r="A40" t="s">
        <v>158</v>
      </c>
      <c s="6" r="B40" t="n">
        <v>-505</v>
      </c>
      <c s="6" r="C40" t="n">
        <v>-958</v>
      </c>
    </row>
    <row r="41" spans="1:3">
      <c s="4" r="A41" t="s">
        <v>159</v>
      </c>
      <c s="6" r="B41" t="n">
        <v>-15402</v>
      </c>
      <c s="6" r="C41" t="n">
        <v>-1984</v>
      </c>
    </row>
    <row r="42" spans="1:3">
      <c s="4" r="A42" t="s">
        <v>160</v>
      </c>
      <c s="6" r="B42" t="n">
        <v>-605</v>
      </c>
      <c s="6" r="C42" t="n">
        <v>2253</v>
      </c>
    </row>
    <row r="43" spans="1:3">
      <c s="4" r="A43" t="s">
        <v>161</v>
      </c>
      <c s="6" r="B43" t="n">
        <v>6723</v>
      </c>
      <c s="6" r="C43" t="n">
        <v>6780</v>
      </c>
    </row>
    <row r="44" spans="1:3">
      <c s="4" r="A44" t="s">
        <v>162</v>
      </c>
      <c s="6" r="B44" t="n">
        <v>6118</v>
      </c>
      <c s="6" r="C44" t="n">
        <v>9033</v>
      </c>
    </row>
    <row r="45" spans="1:3">
      <c s="3" r="A45" t="s">
        <v>163</v>
      </c>
    </row>
    <row r="46" spans="1:3">
      <c s="4" r="A46" t="s">
        <v>164</v>
      </c>
      <c s="6" r="B46" t="n">
        <v>4696</v>
      </c>
      <c s="6" r="C46" t="n">
        <v>4558</v>
      </c>
    </row>
    <row r="47" spans="1:3">
      <c s="4" r="A47" t="s">
        <v>165</v>
      </c>
      <c s="6" r="B47" t="n">
        <v>8301</v>
      </c>
      <c s="6" r="C47" t="n">
        <v>5600</v>
      </c>
    </row>
    <row r="48" spans="1:3">
      <c s="4" r="A48" t="s">
        <v>166</v>
      </c>
      <c s="7" r="B48" t="n">
        <v>-9067</v>
      </c>
      <c s="7" r="C48" t="n">
        <v>-32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General</vt:lpstr>
      <vt:lpstr>Asset Sale</vt:lpstr>
      <vt:lpstr>Derivatives and Hedging Activit</vt:lpstr>
      <vt:lpstr>Capital Lease Obligation</vt:lpstr>
      <vt:lpstr>Income Taxes</vt:lpstr>
      <vt:lpstr>Business Segment Information</vt:lpstr>
      <vt:lpstr>General (Policies)</vt:lpstr>
      <vt:lpstr>General (Tables)</vt:lpstr>
      <vt:lpstr>Business Segment Information (T</vt:lpstr>
      <vt:lpstr>General (Details)</vt:lpstr>
      <vt:lpstr>General (Details 1)</vt:lpstr>
      <vt:lpstr>General (Details 2)</vt:lpstr>
      <vt:lpstr>General (Details 3)</vt:lpstr>
      <vt:lpstr>General (Details Textual)</vt:lpstr>
      <vt:lpstr>Asset Sale (Details Textual)</vt:lpstr>
      <vt:lpstr>Derivatives and Hedging Activ23</vt:lpstr>
      <vt:lpstr>Capital Lease Obligation (Detai</vt:lpstr>
      <vt:lpstr>Income Taxes (Details Textual)</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6:32:12Z</dcterms:created>
  <dcterms:modified xmlns:dcterms="http://purl.org/dc/terms/" xmlns:xsi="http://www.w3.org/2001/XMLSchema-instance" xsi:type="dcterms:W3CDTF">2016-01-05T16:32:12Z</dcterms:modified>
  <dc:title xmlns:dc="http://purl.org/dc/elements/1.1/">Untitled</dc:title>
  <dc:description xmlns:dc="http://purl.org/dc/elements/1.1/"/>
  <dc:subject xmlns:dc="http://purl.org/dc/elements/1.1/"/>
  <cp:keywords/>
  <cp:category/>
</cp:coreProperties>
</file>